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Description of Business" sheetId="7" r:id="rId7"/>
    <s:sheet name="Basis of Presentation" sheetId="8" r:id="rId8"/>
    <s:sheet name="Investments" sheetId="9" r:id="rId9"/>
    <s:sheet name="Financial Derivatives and Hedgi" sheetId="10" r:id="rId10"/>
    <s:sheet name="Fair Value Measurements" sheetId="11" r:id="rId11"/>
    <s:sheet name="Concentration of Credit Risk" sheetId="12" r:id="rId12"/>
    <s:sheet name="Allowance for Doubtful Accounts" sheetId="13" r:id="rId13"/>
    <s:sheet name="Product Warranty Obligations" sheetId="14" r:id="rId14"/>
    <s:sheet name="Property and Equipment, Net" sheetId="15" r:id="rId15"/>
    <s:sheet name="Net Income (Loss) per Share" sheetId="16" r:id="rId16"/>
    <s:sheet name="Debt" sheetId="17" r:id="rId17"/>
    <s:sheet name="Segments" sheetId="18" r:id="rId18"/>
    <s:sheet name="Stock-Based Compensation" sheetId="19" r:id="rId19"/>
    <s:sheet name="Income Taxes" sheetId="20" r:id="rId20"/>
    <s:sheet name="Commitments and Contingencies" sheetId="21" r:id="rId21"/>
    <s:sheet name="Basis of Presentation (Policies" sheetId="22" r:id="rId22"/>
    <s:sheet name="Investments (Tables)" sheetId="23" r:id="rId23"/>
    <s:sheet name="Financial Derivatives and Hed24" sheetId="24" r:id="rId24"/>
    <s:sheet name="Fair Value Measurements (Tables" sheetId="25" r:id="rId25"/>
    <s:sheet name="Concentration of Credit Risk (T" sheetId="26" r:id="rId26"/>
    <s:sheet name="Allowance for Doubtful Accoun27" sheetId="27" r:id="rId27"/>
    <s:sheet name="Product Warranty Obligations (T" sheetId="28" r:id="rId28"/>
    <s:sheet name="Property and Equipment, Net (Ta" sheetId="29" r:id="rId29"/>
    <s:sheet name="Net Income (Loss) per Share (Ta" sheetId="30" r:id="rId30"/>
    <s:sheet name="Segments (Tables)" sheetId="31" r:id="rId31"/>
    <s:sheet name="Stock-Based Compensation (Table" sheetId="32" r:id="rId32"/>
    <s:sheet name="Description of Business (Detail" sheetId="33" r:id="rId33"/>
    <s:sheet name="Basis of Presentation Basis of " sheetId="34" r:id="rId34"/>
    <s:sheet name="Investments (Details)" sheetId="35" r:id="rId35"/>
    <s:sheet name="Financial Derivatives and Hed36" sheetId="36" r:id="rId36"/>
    <s:sheet name="Financial Derivatives and Hed37" sheetId="37" r:id="rId37"/>
    <s:sheet name="Financial Derivatives and Hed38" sheetId="38" r:id="rId38"/>
    <s:sheet name="Financial Derivatives and Hed39" sheetId="39" r:id="rId39"/>
    <s:sheet name="Financial Derivatives and Hed40" sheetId="40" r:id="rId40"/>
    <s:sheet name="Financial Derivatives and Hed41" sheetId="41" r:id="rId41"/>
    <s:sheet name="Fair Value Measurements (Detail" sheetId="42" r:id="rId42"/>
    <s:sheet name="Concentration of Credit Risk (D" sheetId="43" r:id="rId43"/>
    <s:sheet name="Allowance for Doubtful Accoun44" sheetId="44" r:id="rId44"/>
    <s:sheet name="Product Warranty Obligations (D" sheetId="45" r:id="rId45"/>
    <s:sheet name="Property and Equipment, Net (De" sheetId="46" r:id="rId46"/>
    <s:sheet name="Net Income (Loss) per Share - R" sheetId="47" r:id="rId47"/>
    <s:sheet name="Net Income (Loss) per Share  - " sheetId="48" r:id="rId48"/>
    <s:sheet name="Debt (Details)" sheetId="49" r:id="rId49"/>
    <s:sheet name="Segments (Details)" sheetId="50" r:id="rId50"/>
    <s:sheet name="Stock-Based Compensation - Narr" sheetId="51" r:id="rId51"/>
    <s:sheet name="Stock-Based Compensation - Summ" sheetId="52" r:id="rId52"/>
    <s:sheet name="Stock-Based Compensation - Perf" sheetId="53" r:id="rId53"/>
    <s:sheet name="Income Taxes - Narrative (Detai" sheetId="54" r:id="rId54"/>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KUL</t>
  </si>
  <si>
    <t>Entity Registrant Name</t>
  </si>
  <si>
    <t>SKULLCANDY,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Total cash, cash equivalents, and short-term investments</t>
  </si>
  <si>
    <t>Accounts receivable, net</t>
  </si>
  <si>
    <t>Inventories, net</t>
  </si>
  <si>
    <t>Prepaid expenses and other current assets</t>
  </si>
  <si>
    <t>Current deferred tax assets</t>
  </si>
  <si>
    <t>Total current assets</t>
  </si>
  <si>
    <t>Property and equipment, net</t>
  </si>
  <si>
    <t>Intangibles</t>
  </si>
  <si>
    <t>Goodwill</t>
  </si>
  <si>
    <t>Deferred financing fees</t>
  </si>
  <si>
    <t>Non-current deferred tax assets</t>
  </si>
  <si>
    <t>Total assets</t>
  </si>
  <si>
    <t>Current liabilities:</t>
  </si>
  <si>
    <t>Accounts payable</t>
  </si>
  <si>
    <t>Accrued liabilities</t>
  </si>
  <si>
    <t>Current deferred tax liabilities</t>
  </si>
  <si>
    <t>Total current liabilities</t>
  </si>
  <si>
    <t>Non-current deferred tax liabilities</t>
  </si>
  <si>
    <t>Other non-current liabilities</t>
  </si>
  <si>
    <t>Total liabilities</t>
  </si>
  <si>
    <t>Stockholders’ equity:</t>
  </si>
  <si>
    <t>Preferred stock</t>
  </si>
  <si>
    <t>Common stock</t>
  </si>
  <si>
    <t>Treasury stock</t>
  </si>
  <si>
    <t>Additional paid-in capital</t>
  </si>
  <si>
    <t>Accumulated other comprehensive loss</t>
  </si>
  <si>
    <t>Retained earnings</t>
  </si>
  <si>
    <t>Total stockholders’ equity</t>
  </si>
  <si>
    <t>Noncontrolling interests</t>
  </si>
  <si>
    <t>Total Skullcandy stockholders’ equity</t>
  </si>
  <si>
    <t>Total liabilities and Skullcandy stockholders’ equity</t>
  </si>
  <si>
    <t>Condensed Consolidated Statements of Operations - USD ($) $ in Thousands</t>
  </si>
  <si>
    <t>3 Months Ended</t>
  </si>
  <si>
    <t>Sep. 30, 2014</t>
  </si>
  <si>
    <t>Income Statement [Abstract]</t>
  </si>
  <si>
    <t>Net sales</t>
  </si>
  <si>
    <t>Cost of goods sold</t>
  </si>
  <si>
    <t>Gross profit</t>
  </si>
  <si>
    <t>Selling, general and administrative expenses</t>
  </si>
  <si>
    <t>Income from operations</t>
  </si>
  <si>
    <t>Other expense</t>
  </si>
  <si>
    <t>Interest (income) expense</t>
  </si>
  <si>
    <t>Income (loss) before income taxes and noncontrolling interests</t>
  </si>
  <si>
    <t>Income tax expense (benefit)</t>
  </si>
  <si>
    <t>Net income (loss)</t>
  </si>
  <si>
    <t>Net income (loss) attributable to noncontrolling interests</t>
  </si>
  <si>
    <t>Net income (loss) attributable to Skullcandy, Inc.</t>
  </si>
  <si>
    <t>Net income (loss) per common share attributable to Skullcandy, Inc.</t>
  </si>
  <si>
    <t>Basic (usd per share)</t>
  </si>
  <si>
    <t>Diluted (usd per share)</t>
  </si>
  <si>
    <t>Weighted average common shares outstanding</t>
  </si>
  <si>
    <t>Basic (shares)</t>
  </si>
  <si>
    <t>Diluted (shares)</t>
  </si>
  <si>
    <t>Condensed Consolidated Statements of Comprehensive Income (Loss) - USD ($) $ in Thousands</t>
  </si>
  <si>
    <t>Statement of Comprehensive Income [Abstract]</t>
  </si>
  <si>
    <t>Unrealized gain on foreign currency cash flow hedges, net of tax expense (benefit) of $226 and $13 for the three and nine months ended September 30, 2015 and $61 and ($79) for the three and nine months ended September 30, 2014, respectively</t>
  </si>
  <si>
    <t>Change in unrecognized actuarial loss, net of tax benefit of $2 and $2 for the three and nine months ended September 30, 2015 and 2014, respectively</t>
  </si>
  <si>
    <t>Unrealized gain on short-term investments, net of tax expense (benefit) of $5 and ($4) for the three and nine months ended September 30, 2015</t>
  </si>
  <si>
    <t>Foreign currency translation adjustment</t>
  </si>
  <si>
    <t>Comprehensive income (loss)</t>
  </si>
  <si>
    <t>Comprehensive income (loss) attributable to noncontrolling interests</t>
  </si>
  <si>
    <t>Comprehensive income (loss) attributable to Skullcandy, Inc.</t>
  </si>
  <si>
    <t>Condensed Consolidated Statements of Comprehensive Income (Loss) (Parenthetical) - USD ($) $ in Thousands</t>
  </si>
  <si>
    <t>Unrealized gain (loss) on foreign currency cash flow hedges, tax expense (benefit)</t>
  </si>
  <si>
    <t>Unrecognized actuarial loss, tax benefit (expense)</t>
  </si>
  <si>
    <t>Unrealized gain (loss) on short-term investments, net of tax expense (benefit)</t>
  </si>
  <si>
    <t>Condensed Consolidated Statements of Cash Flows - USD ($) $ in Thousands</t>
  </si>
  <si>
    <t>Operating activities</t>
  </si>
  <si>
    <t>Adjustments to reconcile net income (loss) to net cash provided by operating activities:</t>
  </si>
  <si>
    <t>Depreciation of fixed assets and amortization of intangible assets</t>
  </si>
  <si>
    <t>Loss on disposal of property and equipment and intangible assets</t>
  </si>
  <si>
    <t>Provision for doubtful accounts</t>
  </si>
  <si>
    <t>Deferred income taxes</t>
  </si>
  <si>
    <t>Non-cash interest expense</t>
  </si>
  <si>
    <t>Amortization of stock-based compensation expense</t>
  </si>
  <si>
    <t>Foreign currency remeasurement loss</t>
  </si>
  <si>
    <t>Changes in operating assets and liabilities:</t>
  </si>
  <si>
    <t>Accounts receivable</t>
  </si>
  <si>
    <t>Inventories</t>
  </si>
  <si>
    <t>Net cash (used in) provided by operating activities</t>
  </si>
  <si>
    <t>Investing activities</t>
  </si>
  <si>
    <t>Purchase of property and equipment</t>
  </si>
  <si>
    <t>Purchases of short-term investments</t>
  </si>
  <si>
    <t>Proceeds from sales of short-term investments</t>
  </si>
  <si>
    <t>Net cash provided by (used in) investing activities</t>
  </si>
  <si>
    <t>Financing activities</t>
  </si>
  <si>
    <t>Debt issuance costs</t>
  </si>
  <si>
    <t>Proceeds from exercise of stock options</t>
  </si>
  <si>
    <t>Taxes paid related to net share settlement of equity awards</t>
  </si>
  <si>
    <t>Income tax benefit (detriment) from share based compensation</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come tax</t>
  </si>
  <si>
    <t>Supplemental non-cash activities:</t>
  </si>
  <si>
    <t>Purchases of property and equipment financed through accounts payable</t>
  </si>
  <si>
    <t>Description of Business</t>
  </si>
  <si>
    <t>Accounting Policies [Abstract]</t>
  </si>
  <si>
    <t>Description of Business Skullcandy, Inc., a Delaware corporation (the "Company"), is the original lifestyle and performance audio brand inspired by the creativity and irreverence of youth culture. The Company designs, markets and distributes audio and gaming headphones, earbuds, speakers and other accessories under the Skullcandy, Astro Gaming and 2XL brands. The Company launched in 2003 and quickly became an international audio brand by bringing innovation, bold color, character and performance to an otherwise monochromatic audio space. The Company's products are sold and distributed through a variety of channels in the U.S. and approximately 80 countries worldwide, including the Company's websites at www.skullcandy.com and www.astrogaming.com. The Company offers a wide array of styles and price points and is expanding into complementary audio products and categories such as sports performance, women's and wireless offerings, as well as partnerships with leading manufacturers to license the Skullcandy brand.</t>
  </si>
  <si>
    <t>Basis of Presentation</t>
  </si>
  <si>
    <t>Basis of Presentation The accompanying condensed consolidated balance sheets as of September 30, 2015 and December 31, 2014 , condensed consolidated statements of operations for the three and nine months ended September 30, 2015 and 2014 , condensed consolidated statements of comprehensive income for the three and nine months ended September 30, 2015 and 2014 , and condensed consolidated statements of cash flows for the nine months ended September 30, 2015 and 2014 are unaudited. These unaudited interim condensed consolidated financial statements have been prepared in accordance with accounting principles generally accepted in the United States of America (“GAAP”) on the same basis as the audited consolidated financial statements and, in the opinion of management, reflect all adjustments (all of which are considered of normal recurring nature) considered necessary to present fairly the Company’s financial position, results of operations for the three and nine months ended September 30, 2015 and 2014 , and cash flows for the nine months ended September 30, 2015 and 2014 . The results of operations for the three and nine months ended September 30, 2015 are not necessarily indicative of the results that may be expected for the year ending December 31, 2015 . Historically, the Company has experienced greater net sales in the second half of the year than those in the first half due to a concentration of shopping during the fall and holiday seasons. The Company anticipates that this seasonal impact on net sales is likely to continue. Accordingly, the Company’s results of operations for any particular quarter are not indicative of the results the Company expects for the full year. These unaudited interim condensed consolidated financial statements should be read in conjunction with the consolidated financial statements and related notes included in the Company’s 10-K filed with the Securities and Exchange Commission (the “SEC”) on March 13, 2015. The December 31, 2014 condensed consolidated balance sheet included herein was derived from the audited financial statements as of that date, but does not include all disclosures including notes required by GAAP for complete financial statements. Certain prior period amounts have been reclassified to conform with current presentation. Principles of Consolidation The condensed consolidated financial statements include the accounts of the Company and its wholly owned subsidiaries as well as the results of the Company's joint venture in Mexico. The Company entered into a joint venture in Mexico on September 19, 2011. The Company has the majority ownership and voting rights and controls the day-to-day operations of the entity. Accordingly, it has consolidated the results of the joint venture operations in its condensed consolidated financial statements. The noncontrolling interests, which reflect the portion of the earnings (losses) of operations which are applicable to the other noncontrolling partner, have been classified as non-controlling interests in the accompanying condensed consolidated financial statements. All significant intercompany balances and transactions have been eliminated in the condensed consolidated financial statements. Recently Issued Accounting Pronouncements In May 2014, the Financial Accounting Standards Board ("FASB") issued ASU No. 2014-09, "Revenue from Contracts with Customers." Under the new standard, revenue is recognized at the time a good or service is transferred to a customer for the amount of consideration received for that specific good or service. In July 2015, the FASB decided to defer the effective date of its new revenue standard by one year. It is effective for annual reporting periods beginning after December 15, 2017, including interim reporting periods, and early adoption is permitted with the originally proposed effective date for reporting periods beginning after December 15, 2016. Entities may use a full retrospective approach or report the cumulative effect as of the date of adoption. The Company is currently evaluating the impact, if any, the adoption of this standard will have on the consolidated financial statements. Consignment The Company sells products to certain customers through consignment arrangements and had approximately $620,000 and $634,000 of inventory consigned to others included in inventories, net at September 30, 2015 and December 31, 2014, respectively.</t>
  </si>
  <si>
    <t>Investments</t>
  </si>
  <si>
    <t>Investments, Debt and Equity Securities [Abstract]</t>
  </si>
  <si>
    <t>Investments In general, the majority of short-term investments have a maturity at the date of purchase within one year. Investments with maturities from one to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expense in the consolidated statements of operations.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expense in the consolidated statements of operations. The short-term investments are primarily used to facilitate liquidity and for capital preservation. They consist predominantly of highly liquid investment-grade low risk income earning mutual funds, diversified among industries and individual issuers, that are predominantly U.S. dollar-denominated short-term debt securities. As of September 30, 2015 , the Company had the following available-for sale securities (in thousands): Cost Basis Unrealized gains (losses), net Fair Value Available-for-sale: Debt mutual funds $ 3,552 $ (11 ) $ 3,541 During the nine months ended September 30, 2015 , the Company sold $11.5 million of its short-term investments and recognized an insignicificant amount of realized losses. The Company also did not recognize any other-than-temporary impairment, proceeds, or realized gains or losses as of September 30, 2015 , and does not expect any significant other-than-temporary impairments in future periods. At December 31, 2014 the Company had the following available-for sale securities (in thousands): Cost Basis Unrealized gains (losses), net Fair Value Available-for-sale: Debt mutual funds $ 15,040 $ (30 ) $ 15,010</t>
  </si>
  <si>
    <t>Financial Derivatives and Hedging Activities</t>
  </si>
  <si>
    <t>Derivative Instruments and Hedging Activities Disclosure [Abstract]</t>
  </si>
  <si>
    <t>Financial Derivatives and Hedging Activities As part of the Company’s overall risk management practices, the Company enters into financial derivatives primarily designed to either hedge foreign currency risks associated with forecasted international sales transactions – “cash flow hedges”; or to mitigate the impact that changes in currency exchange rates have on balance sheet monetary assets and liabilities – “foreign currency hedges.” The Company records all derivatives on the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ffective portion of the gain or loss on derivative instruments designated and qualifying for hedge accounting is deferred in other comprehensive income. Any ineffectiveness in these designated hedging relationships is recognized in current period earnings. Similarly, the changes in fair value for all trades that are not designated for hedge accounting are recognized in current period earnings. Deferred gains or losses from designated hedging relationships are reclassified into earnings in the period that the hedged forecasted sales transactions effect earnings. The effectiveness of cash flow hedges is assessed at inception and quarterly thereafter. If the instrument were to no longer qualify for hedge accounting or it becomes probable that the originally-forecasted hedged transactions will not occur, then hedge accounting would cease and the related change in fair value of the derivative instrument would be reclassified from accumulated other comprehensive income (loss) and recognized in earnings. The Company does not offset fair value amounts recognized for derivative instruments. Credit risk related to derivative transactions reflects the risk that a party to the transaction could fail to meet its obligation under the derivative contracts. The Company’s derivative transactions are subject to master netting arrangemen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As a result of the Company's hedging program, the Company recognized the following in the consolidated statements of operations for the three and nine months ended September 30, 2015 and 2014 , respectively (in thousands): Three months ended September 30, Nine Months Ended September 30, 2015 2014 2015 2014 Total impact on net sales $ (211 ) $ 201 $ (66 ) $ (56 ) Total impact on other income (expense) 880 129 985 127 $ 669 $ 330 $ 919 $ 71 Derivatives Designated as Hedging Instruments—Cash Flow Hedges The Company uses currency forward contracts as cash flow hedges to manage its exposure to fluctuations in the Euro (EUR) to U.S. Dollar (USD) and Great British Pound (GBP) to U.S. Dollar exchange rates on a portion of forecasted international sales. Currency forward contracts involve fixing the exchange rate for delivery of a specified amount of foreign currency on a specified date. The effective portion of changes in the fair value of derivatives designated as qualifying cash flow hedges of foreign exchange risk, is deferred as a component of accumulated other comprehensive income (loss) in the accompanying condensed consolidated balance sheets and is subsequently reclassified into earnings as net sales in the period in which the hedged forecasted sales transactions effect earnings. The ineffective portion, if any, of the changes in fair value of derivatives designated as cash flow hedges are recognized directly to earnings and reflected as net sales in the accompanying condensed consolidated statements of operations. As of September 30, 2015 , the Company had the following outstanding derivatives that were used to hedge foreign exchange risks associated with forecasted transactions and designated as hedging instruments (in thousands, except for the number of instruments): Number of Instruments Sell Notional Value Buy Notional Value Sell EUR/Buy USD Forward Contract 15 € 3,949 $ 4,354 Sell GBP/Buy USD Forward Contract 15 £ 7,270 $ 11,124 30 $ 15,478 These contracts have maturities of 12 months or less. The following table summarizes the amount of income recognized from derivative instruments for the periods indicated and the line items in the accompanying statements of operations where the results are recorded for cash flow hedges (in thousands): Amount of Gain (Loss) Recognized in OCI on Derivative (Effective Portion) Three months ended Location of Gain or Loss Reclassified from Accumulated OCI into Income (Effective Portion) Amount of Gain (Loss) Reclassified from Accumulated OCI into Income (Effective Portion) Three months ended Location of Gain or Loss Recognized in Income on Derivative (Ineffective Portion and Amount Excluded from Effectiveness Testing) Amount of Gain (Loss) Recognized in Income on Derivative (Ineffective Portion and Amount Excluded from Effectiveness Testing) Three months ended September 30, September 30, September 30, September 30, September 30, September 30, Sell EUR/Buy USD Forward Contract $ (7 ) $ 421 Net sales $ (103 ) $ 52 Net sales $ — $ — Sell GBP/Buy USD Forward Contract 402 253 Net sales (136 ) 21 Net sales — — $ 395 $ 674 $ (239 ) $ 73 $ — $ — Amount of Gain (Loss) Recognized in OCI on Derivative (Effective Portion) Nine months ended Location of Gain or Loss Reclassified from Accumulated OCI into Income (Effective Portion) Amount of Gain (Loss) Reclassified from Accumulated OCI into Income (Effective Portion) Nine months ended Location of Gain or Loss Recognized in Income on Derivative (Ineffective Portion and Amount Excluded from Effectiveness Testing) Amount of Gain (Loss) Recognized in Income on Derivative (Ineffective Portion and Amount Excluded from Effectiveness Testing) Nine months ended September 30, September 30, September 30, September 30, September 30, September 30, Sell EUR/Buy USD Forward Contract $ (17 ) $ 383 Net sales $ 77 $ (62 ) Net sales $ (1 ) $ — Sell GBP/Buy USD Forward Contract (34 ) 153 Net sales (167 ) (126 ) Net sales (2 ) — $ (51 ) $ 536 $ (90 ) $ (188 ) $ (3 ) $ — The Company expects all of the amounts recorded as a component of accumulated other comprehensive income (loss) will be realized in the consolidated statements of operations over the next twelve months and the amount will vary depending on market rates. Derivatives Not Designated as Hedging Instruments—Foreign Currency Derivatives The Company also enters into forward foreign exchange contracts to mitigate the impact changes in currency exchange rates have on balance sheet monetary assets and liabilities as well as certain other forecasted sales. None of these contracts are designated as hedges for accounting purposes and, accordingly, changes in value of the foreign exchange forward contracts, and in the offsetting underlying on-balance-sheet transactions (for derivatives hedging monetary assets and liabilities), are reflected in the accompanying consolidated statements of operations under the caption “Other (income) expense.” As of September 30, 2015 , the Company had the following outstanding derivatives that were not designated as hedging instruments (in thousands, except for the number of instruments): Number of Instruments Sell Notional Value Buy Notional Value Sell EUR/Buy USD Forward Contract 14 € 1,846 $ 2,067 Sell GBP/Buy USD Forward Contract 2 £ 2,184 $ 3,313 Sell CAD/Buy USD Forward Contract 13 C$ 10,812 $ 8,264 Sell CHF/Buy USD Forward Contract 13 $ 3,180 Fr. 3,026 Sell MXN/Buy USD Forward Contract 13 $ 86,386 $ 5,212 Sell JPY/Buy USD Forward Contract 1 ¥ 291,284 $ 2,430 Sell CNY/Buy USD Forward Contract 1 ¥ 43,930 $ 6,840 57 These contracts generally have maturities of within the next twelve months. The following table summarizes the amount of income from derivative instruments recognized for the periods indicated and the accounts in the accompanying consolidated statements of operations where the results are recorded for economic foreign currency hedges (in thousands): Location of Gain (Loss) Recognized in Income on Derivative Amount of Gain (Loss) Recognized in Income on Derivatives Amount of Gain (Loss) Three months ended Nine Months Ended September 30, 2015 2014 2015 2014 Forecasted sales hedges Sell EUR/Buy USD Forward Contract Net sales $ (19 ) $ 73 $ 80 $ 95 Sell GBP/Buy USD Forward Contract Net sales 47 55 (53 ) 37 Sell CAD/Buy USD Forward Contract Other income (expense) 269 — 200 — Sell CHF/Buy USD Forward Contract Other income (expense) (138 ) — (38 ) — Sell MXN/Buy USD Forward Contract Other income (expense) 154 — 214 — Sell JPY/Buy USD Forward Contract Other income (expense) — — — — $ 313 $ 128 $ 403 $ 132 Monetary asset and liability hedges Sell EUR/Buy USD Forward Contract Other income (expense) $ (33 ) $ 76 $ 44 $ 92 Sell GBP/Buy USD Forward Contract Other income (expense) 102 53 74 35 Sell CAD/Buy USD Forward Contract Other income (expense) 284 — 252 — Sell CHF/Buy USD Forward Contract Other income (expense) — — — — Sell MXN/Buy USD Forward Contract Other income (expense) 198 — 224 — Sell JPY/Buy USD Forward Contract Other income (expense) (48 ) — (15 ) — Sell CNY/Buy USD Forward Contract Other income (expense) 92 — 30 — $ 595 $ 129 $ 609 $ 127 The impact of monetary asset and liability hedges not designated as hedging instruments was substantially all offset by the remeasurement of the underlying balance sheet item. The following table summarizes the fair values of derivative instruments as of the periods indicated and the line items in the accompanying consolidated balance sheets where the instruments are recorded (in thousands): Derivative Assets Derivative Liabilities September 30, 2015 December 31, 2014 September 30, 2015 December 31, 2014 Derivatives designated as cash flow hedges Balance Sheet Location Prepaid expenses and other current assets Prepaid expenses and other current assets Accrued liabilities Accrued liabilities Sell EUR/Buy USD Forward Contract $ 2 $ — $ 72 $ — Sell GBP/Buy USD Forward Contract 159 — 28 — $ 161 $ — $ 100 $ — Derivatives not designated as hedging instruments Balance Sheet Location Prepaid expenses and other current assets Prepaid expenses and other current assets Accrued liabilities Accrued liabilities Sell EUR/Buy USD Forward Contract $ 7 $ 50 $ 29 $ — Sell GBP/Buy USD Forward Contract 10 7 1 2 Sell CAD/Buy USD Forward Contract 177 12 Sell CHF/Buy USD Forward Contract — 50 Sell MXN/Buy USD Forward Contract 155 18 Sell JPY/Buy USD Forward Contract 1 — — — Sell CNY/Buy USD Forward Contract — 49 $ 350 $ 57 $ 159 $ 2 The amounts set forth in the table above represent the gross asset or liability. These derivatives are subject to master netting agreements giving effect to rights of offset with each counterparty. Taking into consideration this right of offset, the derivatives are in a net asset position of $252,000 as of September 30, 2015 and a net asset position of $55,000 as of December 31, 2014.</t>
  </si>
  <si>
    <t>Fair Value Measurements</t>
  </si>
  <si>
    <t>Fair Value Disclosures [Abstract]</t>
  </si>
  <si>
    <t>Fair Value Measure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The majority of the Company’s financial instruments are valued using quoted prices in active markets or based on other observable inputs. The following table sets forth the fair value of the Company’s financial assets that are re-measured on a regular basis: The fair value of these financial instruments was determined using the following levels of inputs as of September 30, 2015 (in thousands): Fair Value Measurements at September 30, 2015 Quoted Prices in Active Markets for Identical Assets and Liabilities Significant Other Significant Total Assets: Derivative financial instruments $ — $ 511 $ — $ 511 Cash equivalents - Money market funds 1,000 — — 1,000 Debt mutual funds — 3,541 — 3,541 Total assets $ 1,000 $ 4,052 $ — $ 5,052 Liabilities: Derivative financial instruments — 259 — 259 There were no financial assets and liabilities measured on a recurring basis using significant unobservable inputs (Level 3) and there were no transfers in or out of Level 1, 2, or 3 during the three months ended September 30, 2015 . The fair values of the foreign exchange forward contracts are considered to be Level 2.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consolidated balance sheet under the caption “Prepaid expenses and other current assets” and the value of contracts in a loss position is recorded under the caption “Accrued liabilities.” The fair value of these financial instruments was determined using the following levels of inputs as of December 31, 2014 (in thousands): Fair Value Measurements at December 31, 2014 Quoted Prices in Active Markets for Identical Assets and Liabilities Significant Other Significant Total Assets: Derivative financial instruments $ — $ 57 $ — $ 57 Cash equivalents - Money market funds 2,000 — — 2,000 Debt mutual funds — 15,010 — 15,010 Total assets $ 2,000 $ 15,067 $ — $ 17,067 Liabilities: Derivative financial instruments — 2 — 2</t>
  </si>
  <si>
    <t>Concentration of Credit Risk</t>
  </si>
  <si>
    <t>Risks and Uncertainties [Abstract]</t>
  </si>
  <si>
    <t>Concentration of Credit Risk Financial instruments that potentially subject the Company to concentrations of credit risk consist of cash and trade accounts receivable. The Company maintains its cash and short-term investments at various financial institutions. At times the balances may exceed federally insured limits or may not be federally insured. The Company has not experienced any permanent losses in such accounts. The Company believes it is not exposed to any significant credit risk on cash. Credit is extended to customers based on an evaluation of the customer’s financial condition and collateral is not required. One customer accounted for a significant portion of sales for the periods presented, which are as follows: Three months ended September 30, Nine Months Ended September 30, 2015 2014 2015 2014 Net sales to customer 18.5 % 17.4 % 16.4 % 15.2 % The customer above accounted for 17% and 25% of the Company’s accounts receivable as of September 30, 2015 and December 31, 2014 , respectively. No other customer accounted for greater than 10% of the Company's accounts receivable for the presented periods.</t>
  </si>
  <si>
    <t>Allowance for Doubtful Accounts and Sales Returns</t>
  </si>
  <si>
    <t>Receivables [Abstract]</t>
  </si>
  <si>
    <t>Allowance for Doubtful Accounts and Sales Returns The following is a roll forward of the allowance for doubtful accounts and for sales returns and allowances, which are classified as a reduction of accounts receivable and in accrued liabilities, respectively: Doubtful Accounts Sales Returns &amp; Allowances (in thousands) Balance, December 31, 2014 $ 1,935 $ 7,168 Provision 304 19,145 Recoveries 247 — Deductions (925 ) (19,397 ) Balance, September 30, 2015 $ 1,561 $ 6,916</t>
  </si>
  <si>
    <t>Product Warranty Obligations</t>
  </si>
  <si>
    <t>Guarantees [Abstract]</t>
  </si>
  <si>
    <t>Product Warranty Obligations The Company provides for product warranties in accordance with the contract terms given to various customers and end users by accruing estimated warranty costs at the time of revenue recognition. Warranties are generally fulfilled by replacing defective products with new products. Activity in the warranty accrual balance, which is included in accrued liabilities on the condensed consolidated balance sheets, was as follows: Warranty Accrual (in thousands) Balance at December 31, 2014 $ 753 Warranty claims (601 ) Warranty costs accrued 530 Balance at September 30, 2015 $ 682</t>
  </si>
  <si>
    <t>Property and Equipment, Net</t>
  </si>
  <si>
    <t>Property, Plant and Equipment [Abstract]</t>
  </si>
  <si>
    <t>Property and Equipment, Net Property and equipment, net, consisted of the following: September 30, December 31, (in thousands) Cost: Leasehold improvements $ 3,246 $ 3,074 Furniture and fixtures 17,148 13,112 Other equipment 12,800 10,145 Computer equipment and software 8,903 7,596 Vehicles 206 253 42,303 34,180 Less accumulated depreciation (27,679 ) (21,269 ) Property and equipment, net $ 14,624 $ 12,911</t>
  </si>
  <si>
    <t>Net Income (Loss) per Share</t>
  </si>
  <si>
    <t>Earnings Per Share [Abstract]</t>
  </si>
  <si>
    <t>Net income (Loss) per Share</t>
  </si>
  <si>
    <t>Net Income (Loss) per Share Basic net income (loss) per common share is computed by dividing the net income (loss) attributable to Skullcandy, Inc. for the reporting period by the weighted average number of shares of common stock outstanding during the same period. Diluted net income (loss) per common share attributable to Skullcandy, Inc. reflects the effects of potentially dilutive securities, which consist of unvested restricted stock and stock options. A reconciliation of the numerator and denominator used in the calculation of basic and diluted net income (loss) per common share is as follows: Three months ended Nine Months Ended 2015 2014 2015 2014 (in thousands) Numerator Net income (loss) attributable to Skullcandy, Inc. $ 2,301 $ 2,106 $ (213 ) $ 215 Denominator Weighted average common stock outstanding for basic net income (loss) per common share 28,478 28,136 28,375 28,006 Effect of dilutive securities—unvested restricted stock and stock options 572 352 — 419 Weighted average common shares and dilutive securities outstanding 28,754 28,488 28,375 28,425 The following shares were excluded from the calculation of diluted shares outstanding as their effect would have been anti-dilutive (in thousands): Three months ended Nine Months Ended 2015 2014 2015 2014 (in thousands) Stock options and restricted stock awards 1,779 1,416 1,316 1,416</t>
  </si>
  <si>
    <t>Debt</t>
  </si>
  <si>
    <t>Debt Disclosure [Abstract]</t>
  </si>
  <si>
    <t>Debt Credit Facility On August 19, 2013 , the Company entered into a credit agreement and revolving line of credit, or the credit facility, with Wells Fargo Bank National Association which was subsequently amended on April 29, 2014, which provides a line of credit of up to $10,000,000 . As a subfeature, the credit facility provided for letters of credit up to $5,000,000 . The credit facility is secured with a first-priority lien against substantially all of the assets of the Company. The credit facility required the Company to be in compliance with specified affirmative financial covenants, including: (a) total liabilities divided by tangible net worth not greater than 1.0 to 1.0 as of the last day of each fiscal quarter; (b) current ratio not less than 2.00 to 1.00 as of the last day of each fiscal quarter; and (c) EBITDA coverage ratio of not less than 2.0 to 1.0 as of the last day of each fiscal quarter. The Company’s credit facility was amended April 7, 2015 and contains certain financial covenants and other restrictions that limit the Company’s ability, among other things, to: (a) make fixed asset purchases greater than $19 million in aggregate for fiscal year 2015, $23 million for fiscal year 2016, and $15 million for any fiscal year thereafter; (b) incur operating lease expenses in any fiscal year greater than $3 million in aggregate; and (c) create, incur, assume or permit to exist any indebtedness or liabilities resulting from borrowings, loans or advances, whether secured or unsecured, matured or unmatured, liquidated or unliquidated, joint or several, except (1) the liabilities of the Company and each of its subsidiaries to Wells Fargo, (2) permitted investments, (3) uncapped permitted indebtedness, and (4) capped permitted indebtedness up to $2 million in the aggregate outstanding at any one time. Additional covenants and other restrictions exist that limit the Company’s ability, among other things, to: undergo a merger or consolidation, sell certain assets, create liens, guarantee certain obligations of third parties, make certain investments or acquisitions, and declare dividends or make distributions. At September 30, 2015 , the Company was in compliance with all applicable covenants in its credit facility.</t>
  </si>
  <si>
    <t>Segments</t>
  </si>
  <si>
    <t>Segment Reporting [Abstract]</t>
  </si>
  <si>
    <t>Segments The Company manages its business in two operating segments which are comprised of Domestic and International. Operating segments are defined as components of an enterprise about which separate financial information is available that is evaluated regularly by the Chief Operating Decision Makers ("CODM") in deciding how to allocate resources and in assessing performance. The Company has determined that the CODM is the Chief Executive Officer and the Chief Financial Officer, collectively. The Company's operating segments and reporting segments are the same. The Domestic segment primarily consists of Skullcandy and Astro Gaming product sales to customers in the United States. The Domestic segment also includes the majority of general corporate overhead and related costs which are not allocated for segment reporting purposes, therefore the Company believes that the best metric for segment performance is gross profit. The International segment primarily includes Skullcandy product sales to customers in Europe, Asia, Canada, Mexico (through the Company’s joint venture), and all other geographic areas outside the United States that are served by the Company’s International operations. The Company primarily operates in the consumer products category in which the Company develops and distributes headphones and other audio products. All intercompany revenues, expenses, payables and receivables are eliminated in consolidation and are not reviewed when evaluating segment performance. Information related to the Company’s segments is as follows: Three months ended Nine Months Ended 2015 2014 2015 2014 (in thousands) Net sales Domestic $ 46,976 $ 38,521 $ 119,380 $ 104,102 International 20,192 19,534 51,979 46,894 Consolidated net sales $ 67,168 $ 58,055 $ 171,359 $ 150,996 Gross profit Domestic $ 20,044 $ 17,185 $ 50,478 $ 47,120 International 7,509 9,139 20,632 21,596 Consolidated gross profit $ 27,553 $ 26,324 $ 71,110 $ 68,716 Income (loss) from operations Domestic $ 1,388 $ 397 $ (2,428 ) $ (2,559 ) International 1,694 3,186 2,887 3,526 Consolidated income from operations $ 3,082 $ 3,583 $ 459 $ 967 September 30, December 31, 2015 2014 (in thousands) Identifiable assets Domestic $ 117,229 $ 140,176 International 74,099 71,990 Consolidated $ 191,328 $ 212,166 Long-lived assets Domestic $ 15,300 $ 13,596 International 7,102 8,129 Consolidated $ 22,402 $ 21,725 Goodwill Domestic $ 6,805 $ 6,805 International 7,062 7,062 Consolidated $ 13,867 $ 13,867</t>
  </si>
  <si>
    <t>Stock-Based Compensation</t>
  </si>
  <si>
    <t>Disclosure of Compensation Related Costs, Share-based Payments [Abstract]</t>
  </si>
  <si>
    <t>Stock-Based Compensation The Company has an incentive award plan that provides for the grant of incentive and nonqualified options to purchase the Company’s common stock, performance-based restricted stock units (“PSUs”) and restricted stock units (“RSUs”) to selected officers, other key employees and directors. Options are granted at a price not less than the fair market value on the date of grant and generally become exercisable between one and four years after the date of grant in accordance with an applicable vesting schedule, and generally expire ten years from the date of grant. The Company has recorded stock-based compensation expense on its PSUs as the Company believes that it is probable that the performance criteria will be met for the outstanding awards. RSUs granted to members of the Board of Directors vest annually subject to continued service on the Board. Stock Options The following table summarizes stock option activity under the Company’s stock option plans for the nine months ended September 30, 2015 : Options Outstanding Price Range Weighted- Average Price Weighted- Average Contractual Term (in years) Aggregate Intrinsic Value (1) Balance at December 31, 2014 1,849,613 0.37 – 20.00 7.56 Granted 349,729 7.25 - 10.94 10.21 Exercised (50,404 ) 5.26 - 9.11 7.13 Canceled and forfeited (20,557 ) 5.33 - 11.99 7.64 Balance at September 30, 2015 2,128,381 0.37 – 20.00 8.00 7.65 584,425 Vested and Exercisable 898,313 0.37 – 20.00 8.53 6.57 428,769 Unvested 1,230,068 5.07 – 12.42 7.62 8.44 155,656 (1) The aggregate intrinsic value is equal to the difference between the exercise price of the underlying stock option awards and the fair value of the Company’s common stock as of September 30, 2015 . Performance-Based Restricted Stock Units The following table summarizes PSU activity under the Company’s incentive award plan for the nine months ended September 30, 2015 : PSUs Outstanding Weighted- Average Grant Date Fair Value Balance at December 31, 2014 7,042 $ 7.10 Granted 11,814 10.58 Vested — — Forfeited — — Balance at September 30, 2015 18,856 $ 9.28 Restricted Stock Units The following table summarizes RSU activity under the Company’s incentive award plan for the nine months ended September 30, 2015 : RSUs Outstanding Weighted- Average Grant Date Fair Value Balance at December 31, 2014 831,973 $ 6.83 Granted 296,525 9.76 Vested (285,156 ) 6.69 Forfeited (15,568 ) 7.78 Balance at September 30, 2015 827,774 $ 7.59 Summary of Share-Based Compensation The Company recorded share-based compensation expense related to awards of $1.1 million and $1.2 million , and $3.2 million and $2.6 million for the three and nine months ended September 30, 2015 and 2014 , respectively. Share-based compensation is recorded in selling, general and administrative expenses in the accompanying condensed consolidated statements of operations. The unrecognized compensation cost of share-based compensation as of September 30, 2015 was $6.1 million which is expected to be recognized over the weighted average remaining vesting period of 2.60 years .</t>
  </si>
  <si>
    <t>Income Taxes</t>
  </si>
  <si>
    <t>Income Tax Disclosure [Abstract]</t>
  </si>
  <si>
    <t>Income Taxes In order to determine the quarterly provision for income taxes, the Company uses an estimated annual effective tax rate, which is based on expected annual income and statutory tax rates in the various jurisdictions in which the Company operates. To the extent that application of the estimated annual effective tax rate is not representative of the quarterly portion of actual tax expense expected to be recorded for the year, the Company determines the quarterly provision for income taxes based on actual year-to-date income (loss). Certain significant or unusual items are separately recognized in the quarter during which they occur and can be a source of variability in the effective tax rates from quarter to quarter. Income tax expense for the three months ended September 30, 2015 and 2014 was $697,000 and $507,000 , respectively, or approximately 24.7% and 19.1% of pre-tax income. The effective tax rate increased for the three months ended September 30, 2015 primarily due to proportionately lower levels of income in countries with lower statutory tax rates and losses in our joint-venture entity that are excluded from income tax expense due to a valuation allowance that was in effect for the current period. The Company’s effective tax rate for the three months ended September 30, 2015 differs from the United States Federal Statutory rate of 35% , due to permanent items and different tax rates associated with earnings from the Company's operations in Switzerland and other foreign jurisdictions. All earnings at foreign locations are considered to be permanently reinvested for tax purposes. Income tax benefit for the nine months ended September 30, 2015 and 2014 was $116,000 and $284,000 , respectively, or approximately ( 17.2% ) and ( 516.4% ) of pre-tax income (loss). The Company’s effective tax rate for the nine months ended September 30, 2015 differs from the United States Federal Statutory rate of 35% , due to an increased benefit and loss in 2015, favorable discrete items for a completed research and development study, as well as a higher estimated annual effective tax rate in 2015 than in 2014 due to greater projected income in higher tax jurisdictions. The Company is subject to income taxes in the United States and various foreign jurisdictions and to continual examination by tax authorities. Significant judgment is required in evaluating the Company’s uncertain tax positions and determining its provision for income taxes. As of September 30, 2015 and December 31, 2014 , the Company had uncertain tax liabilities of $301,000 and $352,000 , respectively. The Company recognizes interest and penalties related to uncertain tax positions as a component of income tax expense. The Company did not incur any material interest or penalties related to income taxes in any of the periods presented. The Company does not anticipate any significant events or circumstances that would cause a material change to these uncertainties during the ensuing year. The Company files U.S., state and foreign income tax returns in jurisdictions with various statutes of limitations. The Company’s consolidated federal tax return and any significant state or foreign tax returns are not currently under examination.</t>
  </si>
  <si>
    <t>Commitments and Contingencies</t>
  </si>
  <si>
    <t>Commitments and Contingencies Disclosure [Abstract]</t>
  </si>
  <si>
    <t>Commitments and Contingencies The Company is subject to various claims, complaints and legal actions in the normal course of business from time to time. The Company does not believe it has any currently pending litigation for which the outcome could have a material adverse effect on its operations or financial position.</t>
  </si>
  <si>
    <t>Basis of Presentation (Policies)</t>
  </si>
  <si>
    <t>Principles of Consolidation</t>
  </si>
  <si>
    <t>Principles of Consolidation The condensed consolidated financial statements include the accounts of the Company and its wholly owned subsidiaries as well as the results of the Company's joint venture in Mexico. The Company entered into a joint venture in Mexico on September 19, 2011. The Company has the majority ownership and voting rights and controls the day-to-day operations of the entity. Accordingly, it has consolidated the results of the joint venture operations in its condensed consolidated financial statements. The noncontrolling interests, which reflect the portion of the earnings (losses) of operations which are applicable to the other noncontrolling partner, have been classified as non-controlling interests in the accompanying condensed consolidated financial statements. All significant intercompany balances and transactions have been eliminated in the condensed consolidated financial statements.</t>
  </si>
  <si>
    <t>Recently Issued Accounting Pronouncements</t>
  </si>
  <si>
    <t xml:space="preserve">Recently Issued Accounting Pronouncements In May 2014, the Financial Accounting Standards Board ("FASB") issued ASU No. 2014-09, "Revenue from Contracts with Customers." Under the new standard, revenue is recognized at the time a good or service is transferred to a customer for the amount of consideration received for that specific good or service. In July 2015, the FASB decided to defer the effective date of its new revenue standard by one year. It is effective for annual reporting periods beginning after December 15, 2017, including interim reporting periods, and early adoption is permitted with the originally proposed effective date for reporting periods beginning after December 15, 2016. Entities may use a full retrospective approach or report the cumulative effect as of the date of adoption. The Company is currently evaluating the impact, if any, the adoption of this standard will have on the consolidated financial statements. </t>
  </si>
  <si>
    <t>Consignment</t>
  </si>
  <si>
    <t>Consignment The Company sells products to certain customers through consignment arrangements</t>
  </si>
  <si>
    <t xml:space="preserve">In general, the majority of short-term investments have a maturity at the date of purchase within one year. Investments with maturities from one to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expense in the consolidated statements of operations.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expense in the consolidated statements of operations. </t>
  </si>
  <si>
    <t xml:space="preserve">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The majority of the Company’s financial instruments are valued using quoted prices in active markets or based on other observable inputs. </t>
  </si>
  <si>
    <t>Investments (Tables)</t>
  </si>
  <si>
    <t>Schedule of available-for-sale securities</t>
  </si>
  <si>
    <t>As of September 30, 2015 , the Company had the following available-for sale securities (in thousands): Cost Basis Unrealized gains (losses), net Fair Value Available-for-sale: Debt mutual funds $ 3,552 $ (11 ) $ 3,541 During the nine months ended September 30, 2015 , the Company sold $11.5 million of its short-term investments and recognized an insignicificant amount of realized losses. The Company also did not recognize any other-than-temporary impairment, proceeds, or realized gains or losses as of September 30, 2015 , and does not expect any significant other-than-temporary impairments in future periods. At December 31, 2014 the Company had the following available-for sale securities (in thousands): Cost Basis Unrealized gains (losses), net Fair Value Available-for-sale: Debt mutual funds $ 15,040 $ (30 ) $ 15,010</t>
  </si>
  <si>
    <t>Financial Derivatives and Hedging Activities (Tables)</t>
  </si>
  <si>
    <t>Summary of Income Recognized from Derivative Instruments</t>
  </si>
  <si>
    <t>The following table summarizes the amount of income from derivative instruments recognized for the periods indicated and the accounts in the accompanying consolidated statements of operations where the results are recorded for economic foreign currency hedges (in thousands): Location of Gain (Loss) Recognized in Income on Derivative Amount of Gain (Loss) Recognized in Income on Derivatives Amount of Gain (Loss) Three months ended Nine Months Ended September 30, 2015 2014 2015 2014 Forecasted sales hedges Sell EUR/Buy USD Forward Contract Net sales $ (19 ) $ 73 $ 80 $ 95 Sell GBP/Buy USD Forward Contract Net sales 47 55 (53 ) 37 Sell CAD/Buy USD Forward Contract Other income (expense) 269 — 200 — Sell CHF/Buy USD Forward Contract Other income (expense) (138 ) — (38 ) — Sell MXN/Buy USD Forward Contract Other income (expense) 154 — 214 — Sell JPY/Buy USD Forward Contract Other income (expense) — — — — $ 313 $ 128 $ 403 $ 132 Monetary asset and liability hedges Sell EUR/Buy USD Forward Contract Other income (expense) $ (33 ) $ 76 $ 44 $ 92 Sell GBP/Buy USD Forward Contract Other income (expense) 102 53 74 35 Sell CAD/Buy USD Forward Contract Other income (expense) 284 — 252 — Sell CHF/Buy USD Forward Contract Other income (expense) — — — — Sell MXN/Buy USD Forward Contract Other income (expense) 198 — 224 — Sell JPY/Buy USD Forward Contract Other income (expense) (48 ) — (15 ) — Sell CNY/Buy USD Forward Contract Other income (expense) 92 — 30 — $ 595 $ 129 $ 609 $ 127 As a result of the Company's hedging program, the Company recognized the following in the consolidated statements of operations for the three and nine months ended September 30, 2015 and 2014 , respectively (in thousands): Three months ended September 30, Nine Months Ended September 30, 2015 2014 2015 2014 Total impact on net sales $ (211 ) $ 201 $ (66 ) $ (56 ) Total impact on other income (expense) 880 129 985 127 $ 669 $ 330 $ 919 $ 71</t>
  </si>
  <si>
    <t>Summary of Fair Values of Derivative Instruments</t>
  </si>
  <si>
    <t>The following table summarizes the fair values of derivative instruments as of the periods indicated and the line items in the accompanying consolidated balance sheets where the instruments are recorded (in thousands): Derivative Assets Derivative Liabilities September 30, 2015 December 31, 2014 September 30, 2015 December 31, 2014 Derivatives designated as cash flow hedges Balance Sheet Location Prepaid expenses and other current assets Prepaid expenses and other current assets Accrued liabilities Accrued liabilities Sell EUR/Buy USD Forward Contract $ 2 $ — $ 72 $ — Sell GBP/Buy USD Forward Contract 159 — 28 — $ 161 $ — $ 100 $ — Derivatives not designated as hedging instruments Balance Sheet Location Prepaid expenses and other current assets Prepaid expenses and other current assets Accrued liabilities Accrued liabilities Sell EUR/Buy USD Forward Contract $ 7 $ 50 $ 29 $ — Sell GBP/Buy USD Forward Contract 10 7 1 2 Sell CAD/Buy USD Forward Contract 177 12 Sell CHF/Buy USD Forward Contract — 50 Sell MXN/Buy USD Forward Contract 155 18 Sell JPY/Buy USD Forward Contract 1 — — — Sell CNY/Buy USD Forward Contract — 49 $ 350 $ 57 $ 159 $ 2</t>
  </si>
  <si>
    <t>Cash Flow Hedging [Member]</t>
  </si>
  <si>
    <t>The following table summarizes the amount of income recognized from derivative instruments for the periods indicated and the line items in the accompanying statements of operations where the results are recorded for cash flow hedges (in thousands): Amount of Gain (Loss) Recognized in OCI on Derivative (Effective Portion) Three months ended Location of Gain or Loss Reclassified from Accumulated OCI into Income (Effective Portion) Amount of Gain (Loss) Reclassified from Accumulated OCI into Income (Effective Portion) Three months ended Location of Gain or Loss Recognized in Income on Derivative (Ineffective Portion and Amount Excluded from Effectiveness Testing) Amount of Gain (Loss) Recognized in Income on Derivative (Ineffective Portion and Amount Excluded from Effectiveness Testing) Three months ended September 30, September 30, September 30, September 30, September 30, September 30, Sell EUR/Buy USD Forward Contract $ (7 ) $ 421 Net sales $ (103 ) $ 52 Net sales $ — $ — Sell GBP/Buy USD Forward Contract 402 253 Net sales (136 ) 21 Net sales — — $ 395 $ 674 $ (239 ) $ 73 $ — $ — Amount of Gain (Loss) Recognized in OCI on Derivative (Effective Portion) Nine months ended Location of Gain or Loss Reclassified from Accumulated OCI into Income (Effective Portion) Amount of Gain (Loss) Reclassified from Accumulated OCI into Income (Effective Portion) Nine months ended Location of Gain or Loss Recognized in Income on Derivative (Ineffective Portion and Amount Excluded from Effectiveness Testing) Amount of Gain (Loss) Recognized in Income on Derivative (Ineffective Portion and Amount Excluded from Effectiveness Testing) Nine months ended September 30, September 30, September 30, September 30, September 30, September 30, Sell EUR/Buy USD Forward Contract $ (17 ) $ 383 Net sales $ 77 $ (62 ) Net sales $ (1 ) $ — Sell GBP/Buy USD Forward Contract (34 ) 153 Net sales (167 ) (126 ) Net sales (2 ) — $ (51 ) $ 536 $ (90 ) $ (188 ) $ (3 ) $ —</t>
  </si>
  <si>
    <t>Designated as Hedging Instrument [Member]</t>
  </si>
  <si>
    <t>Schedule of Outstanding Derivatives</t>
  </si>
  <si>
    <t>As of September 30, 2015 , the Company had the following outstanding derivatives that were used to hedge foreign exchange risks associated with forecasted transactions and designated as hedging instruments (in thousands, except for the number of instruments): Number of Instruments Sell Notional Value Buy Notional Value Sell EUR/Buy USD Forward Contract 15 € 3,949 $ 4,354 Sell GBP/Buy USD Forward Contract 15 £ 7,270 $ 11,124 30 $ 15,478</t>
  </si>
  <si>
    <t>Not Designated as Hedging Instrument [Member]</t>
  </si>
  <si>
    <t xml:space="preserve">As of September 30, 2015 , the Company had the following outstanding derivatives that were not designated as hedging instruments (in thousands, except for the number of instruments): Number of Instruments Sell Notional Value Buy Notional Value Sell EUR/Buy USD Forward Contract 14 € 1,846 $ 2,067 Sell GBP/Buy USD Forward Contract 2 £ 2,184 $ 3,313 Sell CAD/Buy USD Forward Contract 13 C$ 10,812 $ 8,264 Sell CHF/Buy USD Forward Contract 13 $ 3,180 Fr. 3,026 Sell MXN/Buy USD Forward Contract 13 $ 86,386 $ 5,212 Sell JPY/Buy USD Forward Contract 1 ¥ 291,284 $ 2,430 Sell CNY/Buy USD Forward Contract 1 ¥ 43,930 $ 6,840 57 </t>
  </si>
  <si>
    <t>Fair Value Measurements (Tables)</t>
  </si>
  <si>
    <t>Schedule of Fair Value of Financial Instruments</t>
  </si>
  <si>
    <t>The fair value of these financial instruments was determined using the following levels of inputs as of September 30, 2015 (in thousands): Fair Value Measurements at September 30, 2015 Quoted Prices in Active Markets for Identical Assets and Liabilities Significant Other Significant Total Assets: Derivative financial instruments $ — $ 511 $ — $ 511 Cash equivalents - Money market funds 1,000 — — 1,000 Debt mutual funds — 3,541 — 3,541 Total assets $ 1,000 $ 4,052 $ — $ 5,052 Liabilities: Derivative financial instruments — 259 — 259 The fair value of these financial instruments was determined using the following levels of inputs as of December 31, 2014 (in thousands): Fair Value Measurements at December 31, 2014 Quoted Prices in Active Markets for Identical Assets and Liabilities Significant Other Significant Total Assets: Derivative financial instruments $ — $ 57 $ — $ 57 Cash equivalents - Money market funds 2,000 — — 2,000 Debt mutual funds — 15,010 — 15,010 Total assets $ 2,000 $ 15,067 $ — $ 17,067 Liabilities: Derivative financial instruments — 2 — 2</t>
  </si>
  <si>
    <t>Concentration of Credit Risk (Tables)</t>
  </si>
  <si>
    <t>Schedule of Customers Accounting for a Significant Portion of Sales</t>
  </si>
  <si>
    <t>One customer accounted for a significant portion of sales for the periods presented, which are as follows: Three months ended September 30, Nine Months Ended September 30, 2015 2014 2015 2014 Net sales to customer 18.5 % 17.4 % 16.4 % 15.2 %</t>
  </si>
  <si>
    <t>Allowance for Doubtful Accounts and Sales Returns (Tables)</t>
  </si>
  <si>
    <t>Roll Forward for Allowance for Doubtful Accounts and for Sales Returns and Allowances</t>
  </si>
  <si>
    <t>The following is a roll forward of the allowance for doubtful accounts and for sales returns and allowances, which are classified as a reduction of accounts receivable and in accrued liabilities, respectively: Doubtful Accounts Sales Returns &amp; Allowances (in thousands) Balance, December 31, 2014 $ 1,935 $ 7,168 Provision 304 19,145 Recoveries 247 — Deductions (925 ) (19,397 ) Balance, September 30, 2015 $ 1,561 $ 6,916</t>
  </si>
  <si>
    <t>Product Warranty Obligations (Tables)</t>
  </si>
  <si>
    <t>Activity in Warranty Accrual Balance</t>
  </si>
  <si>
    <t>Activity in the warranty accrual balance, which is included in accrued liabilities on the condensed consolidated balance sheets, was as follows: Warranty Accrual (in thousands) Balance at December 31, 2014 $ 753 Warranty claims (601 ) Warranty costs accrued 530 Balance at September 30, 2015 $ 682</t>
  </si>
  <si>
    <t>Property and Equipment, Net (Tables)</t>
  </si>
  <si>
    <t>Schedule of Property and Equipment, Net</t>
  </si>
  <si>
    <t>Property and equipment, net, consisted of the following: September 30, December 31, (in thousands) Cost: Leasehold improvements $ 3,246 $ 3,074 Furniture and fixtures 17,148 13,112 Other equipment 12,800 10,145 Computer equipment and software 8,903 7,596 Vehicles 206 253 42,303 34,180 Less accumulated depreciation (27,679 ) (21,269 ) Property and equipment, net $ 14,624 $ 12,911</t>
  </si>
  <si>
    <t>Net Income (Loss) per Share (Tables)</t>
  </si>
  <si>
    <t>Reconciliation of Numerator and Denominator used for Calculation of Basic and Diluted net Income per Common Share</t>
  </si>
  <si>
    <t>A reconciliation of the numerator and denominator used in the calculation of basic and diluted net income (loss) per common share is as follows: Three months ended Nine Months Ended 2015 2014 2015 2014 (in thousands) Numerator Net income (loss) attributable to Skullcandy, Inc. $ 2,301 $ 2,106 $ (213 ) $ 215 Denominator Weighted average common stock outstanding for basic net income (loss) per common share 28,478 28,136 28,375 28,006 Effect of dilutive securities—unvested restricted stock and stock options 572 352 — 419 Weighted average common shares and dilutive securities outstanding 28,754 28,488 28,375 28,425</t>
  </si>
  <si>
    <t>Schedule of Antidilutive Securities Excluded from Computation of Earnings Per Share</t>
  </si>
  <si>
    <t>The following shares were excluded from the calculation of diluted shares outstanding as their effect would have been anti-dilutive (in thousands): Three months ended Nine Months Ended 2015 2014 2015 2014 (in thousands) Stock options and restricted stock awards 1,779 1,416 1,316 1,416</t>
  </si>
  <si>
    <t>Segments (Tables)</t>
  </si>
  <si>
    <t>Schedule of Segments</t>
  </si>
  <si>
    <t>Information related to the Company’s segments is as follows: Three months ended Nine Months Ended 2015 2014 2015 2014 (in thousands) Net sales Domestic $ 46,976 $ 38,521 $ 119,380 $ 104,102 International 20,192 19,534 51,979 46,894 Consolidated net sales $ 67,168 $ 58,055 $ 171,359 $ 150,996 Gross profit Domestic $ 20,044 $ 17,185 $ 50,478 $ 47,120 International 7,509 9,139 20,632 21,596 Consolidated gross profit $ 27,553 $ 26,324 $ 71,110 $ 68,716 Income (loss) from operations Domestic $ 1,388 $ 397 $ (2,428 ) $ (2,559 ) International 1,694 3,186 2,887 3,526 Consolidated income from operations $ 3,082 $ 3,583 $ 459 $ 967 September 30, December 31, 2015 2014 (in thousands) Identifiable assets Domestic $ 117,229 $ 140,176 International 74,099 71,990 Consolidated $ 191,328 $ 212,166 Long-lived assets Domestic $ 15,300 $ 13,596 International 7,102 8,129 Consolidated $ 22,402 $ 21,725 Goodwill Domestic $ 6,805 $ 6,805 International 7,062 7,062 Consolidated $ 13,867 $ 13,867</t>
  </si>
  <si>
    <t>Stock-Based Compensation (Tables)</t>
  </si>
  <si>
    <t>Summary of Stock Option activity</t>
  </si>
  <si>
    <t xml:space="preserve">The following table summarizes stock option activity under the Company’s stock option plans for the nine months ended September 30, 2015 : Options Outstanding Price Range Weighted- Average Price Weighted- Average Contractual Term (in years) Aggregate Intrinsic Value (1) Balance at December 31, 2014 1,849,613 0.37 – 20.00 7.56 Granted 349,729 7.25 - 10.94 10.21 Exercised (50,404 ) 5.26 - 9.11 7.13 Canceled and forfeited (20,557 ) 5.33 - 11.99 7.64 Balance at September 30, 2015 2,128,381 0.37 – 20.00 8.00 7.65 584,425 Vested and Exercisable 898,313 0.37 – 20.00 8.53 6.57 428,769 Unvested 1,230,068 5.07 – 12.42 7.62 8.44 155,656 (1) The aggregate intrinsic value is equal to the difference between the exercise price of the underlying stock option awards and the fair value of the Company’s common stock as of September 30, 2015 . </t>
  </si>
  <si>
    <t>Performance-Based Restricted Stock Units [Member]</t>
  </si>
  <si>
    <t>Summary of Restricted Stock Units Activity under Incentive Award Plan</t>
  </si>
  <si>
    <t>The following table summarizes PSU activity under the Company’s incentive award plan for the nine months ended September 30, 2015 : PSUs Outstanding Weighted- Average Grant Date Fair Value Balance at December 31, 2014 7,042 $ 7.10 Granted 11,814 10.58 Vested — — Forfeited — — Balance at September 30, 2015 18,856 $ 9.28</t>
  </si>
  <si>
    <t>Restricted Stock Units (RSUs) [Member]</t>
  </si>
  <si>
    <t>The following table summarizes RSU activity under the Company’s incentive award plan for the nine months ended September 30, 2015 : RSUs Outstanding Weighted- Average Grant Date Fair Value Balance at December 31, 2014 831,973 $ 6.83 Granted 296,525 9.76 Vested (285,156 ) 6.69 Forfeited (15,568 ) 7.78 Balance at September 30, 2015 827,774 $ 7.59</t>
  </si>
  <si>
    <t>Description of Business (Details)</t>
  </si>
  <si>
    <t>Sep. 30, 2015country</t>
  </si>
  <si>
    <t>Number of countries in which entity operates</t>
  </si>
  <si>
    <t>Basis of Presentation Basis of Presentation (Details) - USD ($) $ in Thousands</t>
  </si>
  <si>
    <t>Consignment of inventory</t>
  </si>
  <si>
    <t>Investments (Details) - USD ($) $ in Thousands</t>
  </si>
  <si>
    <t>Available-for-sale, Debt mutual funds</t>
  </si>
  <si>
    <t>Cost Basis</t>
  </si>
  <si>
    <t>Unrealized gains (losses), net</t>
  </si>
  <si>
    <t>Fair Value</t>
  </si>
  <si>
    <t>Financial Derivatives and Hedging Activities - Impact of Hedging Instruments on Statements of Operations (Details) - USD ($) $ in Thousands</t>
  </si>
  <si>
    <t>Derivative Instruments, Gain (Loss) [Line Items]</t>
  </si>
  <si>
    <t>Amount of Gain (Loss) Recognized in Income on Derivatives</t>
  </si>
  <si>
    <t>Total impact on net sales [Member]</t>
  </si>
  <si>
    <t>Total impact on other income (expense) [Member]</t>
  </si>
  <si>
    <t>Financial Derivatives and Hedging Activities - Outstanding Derivatives Used to Hedge Foreign Exchange Risks (Details) - Designated as Hedging Instrument [Member] € in Thousands, £ in Thousands, $ in Thousands</t>
  </si>
  <si>
    <t>Sep. 30, 2015GBP (£)Derivative</t>
  </si>
  <si>
    <t>Sep. 30, 2015USD ($)Derivative</t>
  </si>
  <si>
    <t>Sep. 30, 2015EUR (€)Derivative</t>
  </si>
  <si>
    <t>Derivative Instruments and Hedging Activities Disclosure [Line Items]</t>
  </si>
  <si>
    <t>Number of Instruments | Derivative</t>
  </si>
  <si>
    <t>Foreign Currency Derivatives, Maturity of Contracts</t>
  </si>
  <si>
    <t>12 months</t>
  </si>
  <si>
    <t>Buy [Member]</t>
  </si>
  <si>
    <t>Notional Value</t>
  </si>
  <si>
    <t>Foreign Exchange Contracts to Sell European Euro for United States Dollar [Member]</t>
  </si>
  <si>
    <t>Foreign Exchange Contracts to Sell European Euro for United States Dollar [Member] | Sell [Member]</t>
  </si>
  <si>
    <t>Notional Value | €</t>
  </si>
  <si>
    <t>Foreign Exchange Contracts to Sell European Euro for United States Dollar [Member] | Buy [Member]</t>
  </si>
  <si>
    <t>Foreign Exchange Contracts to Sell British Pound Sterling for United States Dollar [Member]</t>
  </si>
  <si>
    <t>Foreign Exchange Contracts to Sell British Pound Sterling for United States Dollar [Member] | Sell [Member]</t>
  </si>
  <si>
    <t>Notional Value | £</t>
  </si>
  <si>
    <t>Foreign Exchange Contracts to Sell British Pound Sterling for United States Dollar [Member] | Buy [Member]</t>
  </si>
  <si>
    <t>Financial Derivatives and Hedging Activities - Summary of Income Recognized from Derivative Instruments (Details) - USD ($) $ in Thousands</t>
  </si>
  <si>
    <t>Amount of Gain (Loss) Recognized in OCI on Derivative (Effective Portion)</t>
  </si>
  <si>
    <t>Amount of Gain (Loss) Reclassified from Accumulated OCI into Income (Effective Portion)</t>
  </si>
  <si>
    <t>Amount of Gain (Loss) Recognized in Income on Derivative (Ineffective Portion and Amount Excluded from Effectiveness Testing)</t>
  </si>
  <si>
    <t>Financial Derivatives and Hedging Activities - Outstanding Derivatives Not Designated as Hedging Instruments (Details) - Not Designated as Hedging Instrument [Member] € in Thousands, ¥ in Thousands, ¥ in Thousands, £ in Thousands, SFr in Thousands, MXN in Thousands, CAD in Thousands, $ in Thousands</t>
  </si>
  <si>
    <t>Sep. 30, 2015JPY (¥)Derivative</t>
  </si>
  <si>
    <t>Sep. 30, 2015MXNDerivative</t>
  </si>
  <si>
    <t>Sep. 30, 2015CHF (SFr)Derivative</t>
  </si>
  <si>
    <t>Sep. 30, 2015CADDerivative</t>
  </si>
  <si>
    <t>Sep. 30, 2015CNY (¥)Derivative</t>
  </si>
  <si>
    <t>Number of Instruments</t>
  </si>
  <si>
    <t>Cash Flow Hedging [Member] | Foreign Exchange Contracts to Sell European Euro for United States Dollar [Member]</t>
  </si>
  <si>
    <t>Cash Flow Hedging [Member] | Foreign Exchange Contracts to Sell British Pound Sterling for United States Dollar [Member]</t>
  </si>
  <si>
    <t>Cash Flow Hedging [Member] | Foreign Exchange Contracts to Sell Canadian Dollar for United States Dollar [Member]</t>
  </si>
  <si>
    <t>Cash Flow Hedging [Member] | Foreign Exchange Contracts to Sell Swiss Franc for US Dollar [Member]</t>
  </si>
  <si>
    <t>Cash Flow Hedging [Member] | Foreign Exchange Contracts to Sell Mexican Peso for US Dollar [Member]</t>
  </si>
  <si>
    <t>Cash Flow Hedging [Member] | Foreign Exchange Contracts to Sell Japanese Yen for US Dollar [Member]</t>
  </si>
  <si>
    <t>Cash Flow Hedging [Member] | Foreign Exchange Contracts to Sell Chinese Yuan for United States Dollar [Member]</t>
  </si>
  <si>
    <t>Cash Flow Hedging [Member] | Sell [Member] | Foreign Exchange Contracts to Sell European Euro for United States Dollar [Member]</t>
  </si>
  <si>
    <t>Cash Flow Hedging [Member] | Sell [Member] | Foreign Exchange Contracts to Sell British Pound Sterling for United States Dollar [Member]</t>
  </si>
  <si>
    <t>Cash Flow Hedging [Member] | Sell [Member] | Foreign Exchange Contracts to Sell Canadian Dollar for United States Dollar [Member]</t>
  </si>
  <si>
    <t>Notional Value | CAD</t>
  </si>
  <si>
    <t>Cash Flow Hedging [Member] | Sell [Member] | Foreign Exchange Contracts to Sell Swiss Franc for US Dollar [Member]</t>
  </si>
  <si>
    <t>Notional Value | $</t>
  </si>
  <si>
    <t>Cash Flow Hedging [Member] | Sell [Member] | Foreign Exchange Contracts to Sell Mexican Peso for US Dollar [Member]</t>
  </si>
  <si>
    <t>Notional Value | MXN</t>
  </si>
  <si>
    <t>Cash Flow Hedging [Member] | Sell [Member] | Foreign Exchange Contracts to Sell Japanese Yen for US Dollar [Member]</t>
  </si>
  <si>
    <t>Notional Value | ¥</t>
  </si>
  <si>
    <t>Cash Flow Hedging [Member] | Sell [Member] | Foreign Exchange Contracts to Sell Chinese Yuan for United States Dollar [Member]</t>
  </si>
  <si>
    <t>Cash Flow Hedging [Member] | Buy [Member] | Foreign Exchange Contracts to Sell European Euro for United States Dollar [Member]</t>
  </si>
  <si>
    <t>Cash Flow Hedging [Member] | Buy [Member] | Foreign Exchange Contracts to Sell British Pound Sterling for United States Dollar [Member]</t>
  </si>
  <si>
    <t>Cash Flow Hedging [Member] | Buy [Member] | Foreign Exchange Contracts to Sell Canadian Dollar for United States Dollar [Member]</t>
  </si>
  <si>
    <t>Cash Flow Hedging [Member] | Buy [Member] | Foreign Exchange Contracts to Sell Swiss Franc for US Dollar [Member]</t>
  </si>
  <si>
    <t>Notional Value | SFr</t>
  </si>
  <si>
    <t>Cash Flow Hedging [Member] | Buy [Member] | Foreign Exchange Contracts to Sell Mexican Peso for US Dollar [Member]</t>
  </si>
  <si>
    <t>Cash Flow Hedging [Member] | Buy [Member] | Foreign Exchange Contracts to Sell Japanese Yen for US Dollar [Member]</t>
  </si>
  <si>
    <t>Cash Flow Hedging [Member] | Buy [Member] | Foreign Exchange Contracts to Sell Chinese Yuan for United States Dollar [Member]</t>
  </si>
  <si>
    <t>Financial Derivatives and Hedging Activities - Summary of Income from Derivative Instruments Recognized (Details) - USD ($) $ in Thousands</t>
  </si>
  <si>
    <t>Not Designated as Hedging Instrument [Member] | Forecasted Sales Hedges [Member]</t>
  </si>
  <si>
    <t>Not Designated as Hedging Instrument [Member] | Forward Contracts [Member]</t>
  </si>
  <si>
    <t>Not Designated as Hedging Instrument [Member] | Net Sales [Member] | Forecasted Sales Hedges [Member] | Foreign Exchange Contracts to Sell European Euro for United States Dollar [Member]</t>
  </si>
  <si>
    <t>Not Designated as Hedging Instrument [Member] | Net Sales [Member] | Forecasted Sales Hedges [Member] | Foreign Exchange Contracts to Sell British Pound Sterling for United States Dollar [Member]</t>
  </si>
  <si>
    <t>Not Designated as Hedging Instrument [Member] | Other Income (Expense) [Member] | Forecasted Sales Hedges [Member] | Foreign Exchange Contracts to Sell Canadian Dollar for United States Dollar [Member]</t>
  </si>
  <si>
    <t>Not Designated as Hedging Instrument [Member] | Other Income (Expense) [Member] | Forecasted Sales Hedges [Member] | Foreign Exchange Contracts to Sell Swiss Franc for US Dollar [Member]</t>
  </si>
  <si>
    <t>Not Designated as Hedging Instrument [Member] | Other Income (Expense) [Member] | Forecasted Sales Hedges [Member] | Foreign Exchange Contracts to Sell Mexican Peso for US Dollar [Member]</t>
  </si>
  <si>
    <t>Not Designated as Hedging Instrument [Member] | Other Income (Expense) [Member] | Forecasted Sales Hedges [Member] | Foreign Exchange Contracts to Sell Japanese Yen for US Dollar [Member]</t>
  </si>
  <si>
    <t>Not Designated as Hedging Instrument [Member] | Other Income (Expense) [Member] | Forward Contracts [Member] | Foreign Exchange Contracts to Sell European Euro for United States Dollar [Member]</t>
  </si>
  <si>
    <t>Not Designated as Hedging Instrument [Member] | Other Income (Expense) [Member] | Forward Contracts [Member] | Foreign Exchange Contracts to Sell British Pound Sterling for United States Dollar [Member]</t>
  </si>
  <si>
    <t>Not Designated as Hedging Instrument [Member] | Other Income (Expense) [Member] | Forward Contracts [Member] | Foreign Exchange Contracts to Sell Canadian Dollar for United States Dollar [Member]</t>
  </si>
  <si>
    <t>Not Designated as Hedging Instrument [Member] | Other Income (Expense) [Member] | Forward Contracts [Member] | Foreign Exchange Contracts to Sell Swiss Franc for US Dollar [Member]</t>
  </si>
  <si>
    <t>Not Designated as Hedging Instrument [Member] | Other Income (Expense) [Member] | Forward Contracts [Member] | Foreign Exchange Contracts to Sell Mexican Peso for US Dollar [Member]</t>
  </si>
  <si>
    <t>Not Designated as Hedging Instrument [Member] | Other Income (Expense) [Member] | Forward Contracts [Member] | Foreign Exchange Contracts to Sell Japanese Yen for US Dollar [Member]</t>
  </si>
  <si>
    <t>Not Designated as Hedging Instrument [Member] | Other Income (Expense) [Member] | Forward Contracts [Member] | Foreign Exchange Contracts to Sell Chinese Yuan for United States Dollar [Member]</t>
  </si>
  <si>
    <t>Financial Derivatives and Hedging Activities - Summary of Fair Values of Derivative Instruments (Details) - USD ($) $ in Thousands</t>
  </si>
  <si>
    <t>Derivatives, Fair Value [Line Items]</t>
  </si>
  <si>
    <t>Derivative assets (liabilities), net position</t>
  </si>
  <si>
    <t>Designated as Hedging Instrument [Member] | Prepaid Expenses and Other Current Assets [Member]</t>
  </si>
  <si>
    <t>Derivative Assets</t>
  </si>
  <si>
    <t>Designated as Hedging Instrument [Member] | Accrued Liabilities [Member]</t>
  </si>
  <si>
    <t>Derivative Liabilities</t>
  </si>
  <si>
    <t>Not Designated as Hedging Instrument [Member] | Prepaid Expenses and Other Current Assets [Member]</t>
  </si>
  <si>
    <t>Not Designated as Hedging Instrument [Member] | Accrued Liabilities [Member]</t>
  </si>
  <si>
    <t>Foreign Exchange Contracts to Sell European Euro for United States Dollar [Member] | Designated as Hedging Instrument [Member] | Prepaid Expenses and Other Current Assets [Member]</t>
  </si>
  <si>
    <t>Foreign Exchange Contracts to Sell European Euro for United States Dollar [Member] | Designated as Hedging Instrument [Member] | Accrued Liabilities [Member]</t>
  </si>
  <si>
    <t>Foreign Exchange Contracts to Sell European Euro for United States Dollar [Member] | Not Designated as Hedging Instrument [Member] | Prepaid Expenses and Other Current Assets [Member]</t>
  </si>
  <si>
    <t>Foreign Exchange Contracts to Sell European Euro for United States Dollar [Member] | Not Designated as Hedging Instrument [Member] | Accrued Liabilities [Member]</t>
  </si>
  <si>
    <t>Foreign Exchange Contracts to Sell British Pound Sterling for United States Dollar [Member] | Designated as Hedging Instrument [Member] | Prepaid Expenses and Other Current Assets [Member]</t>
  </si>
  <si>
    <t>Foreign Exchange Contracts to Sell British Pound Sterling for United States Dollar [Member] | Designated as Hedging Instrument [Member] | Accrued Liabilities [Member]</t>
  </si>
  <si>
    <t>Foreign Exchange Contracts to Sell British Pound Sterling for United States Dollar [Member] | Not Designated as Hedging Instrument [Member] | Prepaid Expenses and Other Current Assets [Member]</t>
  </si>
  <si>
    <t>Foreign Exchange Contracts to Sell British Pound Sterling for United States Dollar [Member] | Not Designated as Hedging Instrument [Member] | Accrued Liabilities [Member]</t>
  </si>
  <si>
    <t>Foreign Exchange Contracts to Sell Canadian Dollar for United States Dollar [Member] | Not Designated as Hedging Instrument [Member] | Prepaid Expenses and Other Current Assets [Member]</t>
  </si>
  <si>
    <t>Foreign Exchange Contracts to Sell Canadian Dollar for United States Dollar [Member] | Not Designated as Hedging Instrument [Member] | Accrued Liabilities [Member]</t>
  </si>
  <si>
    <t>Foreign Exchange Contracts to Sell Swiss Franc for US Dollar [Member] | Not Designated as Hedging Instrument [Member] | Prepaid Expenses and Other Current Assets [Member]</t>
  </si>
  <si>
    <t>Foreign Exchange Contracts to Sell Swiss Franc for US Dollar [Member] | Not Designated as Hedging Instrument [Member] | Accrued Liabilities [Member]</t>
  </si>
  <si>
    <t>Foreign Exchange Contracts to Sell Mexican Peso for US Dollar [Member] | Not Designated as Hedging Instrument [Member] | Prepaid Expenses and Other Current Assets [Member]</t>
  </si>
  <si>
    <t>Foreign Exchange Contracts to Sell Mexican Peso for US Dollar [Member] | Not Designated as Hedging Instrument [Member] | Accrued Liabilities [Member]</t>
  </si>
  <si>
    <t>Foreign Exchange Contracts to Sell Japanese Yen for US Dollar [Member] | Not Designated as Hedging Instrument [Member] | Prepaid Expenses and Other Current Assets [Member]</t>
  </si>
  <si>
    <t>Foreign Exchange Contracts to Sell Japanese Yen for US Dollar [Member] | Not Designated as Hedging Instrument [Member] | Accrued Liabilities [Member]</t>
  </si>
  <si>
    <t>Foreign Exchange Contracts to Sell Chinese Yuan for United States Dollar [Member] | Not Designated as Hedging Instrument [Member] | Prepaid Expenses and Other Current Assets [Member]</t>
  </si>
  <si>
    <t>Foreign Exchange Contracts to Sell Chinese Yuan for United States Dollar [Member] | Not Designated as Hedging Instrument [Member] | Accrued Liabilities [Member]</t>
  </si>
  <si>
    <t>Fair Value Measurements (Details) - USD ($) $ in Thousands</t>
  </si>
  <si>
    <t>Assets:</t>
  </si>
  <si>
    <t>Debt mutual funds</t>
  </si>
  <si>
    <t>Fair Value, Measurements, Recurring [Member]</t>
  </si>
  <si>
    <t>Derivative financial instruments</t>
  </si>
  <si>
    <t>Cash equivalents - Money market funds</t>
  </si>
  <si>
    <t>Liabilities:</t>
  </si>
  <si>
    <t>Fair Value, Measurements, Recurring [Member] | Fair Value, Inputs, Level 1 [Member]</t>
  </si>
  <si>
    <t>Fair Value, Measurements, Recurring [Member] | Significant Other Observable Inputs, Level 2 [Member]</t>
  </si>
  <si>
    <t>Fair Value, Measurements, Recurring [Member] | Significant Unobservable Inputs, Level 3 [Member]</t>
  </si>
  <si>
    <t>Concentration of Credit Risk (Details) - Customer</t>
  </si>
  <si>
    <t>Number of customers</t>
  </si>
  <si>
    <t>Net sales by customer</t>
  </si>
  <si>
    <t>18.50%</t>
  </si>
  <si>
    <t>17.40%</t>
  </si>
  <si>
    <t>16.40%</t>
  </si>
  <si>
    <t>15.20%</t>
  </si>
  <si>
    <t>Percent of accounts receivable</t>
  </si>
  <si>
    <t>17.00%</t>
  </si>
  <si>
    <t>25.00%</t>
  </si>
  <si>
    <t>Allowance for Doubtful Accounts and Sales Returns (Details) $ in Thousands</t>
  </si>
  <si>
    <t>Sep. 30, 2015USD ($)</t>
  </si>
  <si>
    <t>Doubtful Accounts</t>
  </si>
  <si>
    <t>Beginning balance</t>
  </si>
  <si>
    <t>Provision</t>
  </si>
  <si>
    <t>Recoveries</t>
  </si>
  <si>
    <t>Deductions</t>
  </si>
  <si>
    <t>Ending balance</t>
  </si>
  <si>
    <t>Sales Returns &amp; Allowances</t>
  </si>
  <si>
    <t>Product Warranty Obligations (Details) $ in Thousands</t>
  </si>
  <si>
    <t>Movement in Standard Product Warranty Accrual [Roll Forward]</t>
  </si>
  <si>
    <t>Warranty claims</t>
  </si>
  <si>
    <t>Warranty costs accrued</t>
  </si>
  <si>
    <t>Property and Equipment, Net (Details) - USD ($) $ in Thousands</t>
  </si>
  <si>
    <t>Cost:</t>
  </si>
  <si>
    <t>Leasehold improvements</t>
  </si>
  <si>
    <t>Furniture and fixtures</t>
  </si>
  <si>
    <t>Other equipment</t>
  </si>
  <si>
    <t>Computer equipment and software</t>
  </si>
  <si>
    <t>Vehicles</t>
  </si>
  <si>
    <t>Property, Plant and Equipment, Gross, Total</t>
  </si>
  <si>
    <t>Less accumulated depreciation</t>
  </si>
  <si>
    <t>Net Income (Loss) per Share - Reconciliation of Numerator and Denominator used for Calculation of Net Loss Per Common Share (Details) - USD ($) $ in Thousands</t>
  </si>
  <si>
    <t>Numerator</t>
  </si>
  <si>
    <t>Net loss attributable to Skullcandy, Inc.</t>
  </si>
  <si>
    <t>Denominator</t>
  </si>
  <si>
    <t>Weighted average common stock outstanding for basic net income (loss) per common share</t>
  </si>
  <si>
    <t>Effect of dilutive securities—unvested restricted stock and stock options</t>
  </si>
  <si>
    <t>Weighted average common shares and dilutive securities outstanding</t>
  </si>
  <si>
    <t>Net Income (Loss) per Share  - Antidilutive Shares (Details) - shares shares in Thousands</t>
  </si>
  <si>
    <t>Stock options and restricted stock awards</t>
  </si>
  <si>
    <t>Debt (Details) - USD ($)</t>
  </si>
  <si>
    <t>Apr. 07, 2015</t>
  </si>
  <si>
    <t>Apr. 29, 2014</t>
  </si>
  <si>
    <t>Debt Disclosure [Line Items]</t>
  </si>
  <si>
    <t>Covenant terms, liabilities to tangible net worth</t>
  </si>
  <si>
    <t>100.00%</t>
  </si>
  <si>
    <t>Covenant terms, current ratio</t>
  </si>
  <si>
    <t>200.00%</t>
  </si>
  <si>
    <t>Covenant terms, EBITDA coverage ratio</t>
  </si>
  <si>
    <t>Covenant terms, maximum fixed asset purchase without restriction, remainder of fiscal year</t>
  </si>
  <si>
    <t>Covenant terms, maximum fixed asset purchase without restriction, year two</t>
  </si>
  <si>
    <t>Covenant terms, maximum fixed asset purchase without restriction, thereafter</t>
  </si>
  <si>
    <t>Covenant terms, maximum operating lease expense without restriction</t>
  </si>
  <si>
    <t>Covenant terms, maximum aggregate indebtedness permitted at any one time</t>
  </si>
  <si>
    <t>Line of Credit [Member]</t>
  </si>
  <si>
    <t>Line of credit facility, maximum borrowing capacity</t>
  </si>
  <si>
    <t>Letter of Credit [Member]</t>
  </si>
  <si>
    <t>Segments (Details) $ in Thousands</t>
  </si>
  <si>
    <t>Sep. 30, 2014USD ($)</t>
  </si>
  <si>
    <t>Sep. 30, 2015USD ($)Segment</t>
  </si>
  <si>
    <t>Dec. 31, 2014USD ($)</t>
  </si>
  <si>
    <t>Segment Reporting Information [Line Items]</t>
  </si>
  <si>
    <t>Number of operating segments | Segment</t>
  </si>
  <si>
    <t>Income (loss) from operations</t>
  </si>
  <si>
    <t>Identifiable assets</t>
  </si>
  <si>
    <t>Long-lived assets</t>
  </si>
  <si>
    <t>Operating Segments [Member] | Domestic [Member]</t>
  </si>
  <si>
    <t>Operating Segments [Member] | International [Member]</t>
  </si>
  <si>
    <t>Stock-Based Compensation - Narrative (Detail) - USD ($) $ in Thousands</t>
  </si>
  <si>
    <t>Share-based Compensation Arrangement by Share-based Payment Award [Line Items]</t>
  </si>
  <si>
    <t>Share-based compensation expense</t>
  </si>
  <si>
    <t>Stock Options [Member]</t>
  </si>
  <si>
    <t>Option vesting expiration period</t>
  </si>
  <si>
    <t>10 years</t>
  </si>
  <si>
    <t>Stock Options [Member] | Minimum [Member]</t>
  </si>
  <si>
    <t>Option exercisable period</t>
  </si>
  <si>
    <t>1 year</t>
  </si>
  <si>
    <t>Stock Options [Member] | Maximum [Member]</t>
  </si>
  <si>
    <t>4 years</t>
  </si>
  <si>
    <t>Unrecognized compensation cost of stock options and PSUs</t>
  </si>
  <si>
    <t>Weighted average remaining vesting period</t>
  </si>
  <si>
    <t>2 years 7 months 6 days</t>
  </si>
  <si>
    <t>Stock-Based Compensation - Summary of Stock Option Activity (Details)</t>
  </si>
  <si>
    <t>Sep. 30, 2015USD ($)$ / sharesshares</t>
  </si>
  <si>
    <t>Options Outstanding</t>
  </si>
  <si>
    <t>Beginning balance (shares) | shares</t>
  </si>
  <si>
    <t>Granted (shares) | shares</t>
  </si>
  <si>
    <t>Exercised (shares) | shares</t>
  </si>
  <si>
    <t>Forfeited (shares) | shares</t>
  </si>
  <si>
    <t>Ending balance (shares) | shares</t>
  </si>
  <si>
    <t>Vested and Exercisable (shares) | shares</t>
  </si>
  <si>
    <t>Unvested (shares) | shares</t>
  </si>
  <si>
    <t>Price Range</t>
  </si>
  <si>
    <t>Beginning balance, lower range (USD per share)</t>
  </si>
  <si>
    <t>Beginning balance, upper range (USD per share)</t>
  </si>
  <si>
    <t>Granted, lower range (USD per share)</t>
  </si>
  <si>
    <t>Granted, upper range (USD per share)</t>
  </si>
  <si>
    <t>Exercised, lower range (USD per share)</t>
  </si>
  <si>
    <t>Exercised, upper range (USD per share)</t>
  </si>
  <si>
    <t>Forfeited, lower range (USD per share)</t>
  </si>
  <si>
    <t>Forfeited, upper range (USD per share)</t>
  </si>
  <si>
    <t>Ending balance, lower range (USD per share)</t>
  </si>
  <si>
    <t>Ending balance, upper range (USD per share)</t>
  </si>
  <si>
    <t>Vested and Exercisable, lower range (USD per share)</t>
  </si>
  <si>
    <t>Vested and Exercisable, upper range (USD per share)</t>
  </si>
  <si>
    <t>Unvested, lower range (USD per share)</t>
  </si>
  <si>
    <t>Unvested, upper range (USD per share)</t>
  </si>
  <si>
    <t>Weighted- Average Price</t>
  </si>
  <si>
    <t>Beginning balance (USD per share)</t>
  </si>
  <si>
    <t>Granted (USD per share)</t>
  </si>
  <si>
    <t>Exercised (USD per share)</t>
  </si>
  <si>
    <t>Forfeited (USD per share)</t>
  </si>
  <si>
    <t>Ending balance (USD per share)</t>
  </si>
  <si>
    <t>Vested and Exercisable (USD per share)</t>
  </si>
  <si>
    <t>Unvested (USD per share)</t>
  </si>
  <si>
    <t>Weighted-Average Contractual Term (in years)</t>
  </si>
  <si>
    <t>7 years 7 months 24 days</t>
  </si>
  <si>
    <t>Vested and Exercisable</t>
  </si>
  <si>
    <t>6 years 6 months 26 days</t>
  </si>
  <si>
    <t>Unvested</t>
  </si>
  <si>
    <t>8 years 5 months 9 days</t>
  </si>
  <si>
    <t>Aggregate Intrinsic Value</t>
  </si>
  <si>
    <t>Ending balance | $</t>
  </si>
  <si>
    <t>Vested and Exercisable | $</t>
  </si>
  <si>
    <t>Unvested | $</t>
  </si>
  <si>
    <t>Stock-Based Compensation - Performance Based and Restricted Stock Activity (Details)</t>
  </si>
  <si>
    <t>Sep. 30, 2015$ / sharesshares</t>
  </si>
  <si>
    <t>Stock Units Outstanding</t>
  </si>
  <si>
    <t>Beginning balance (shares)</t>
  </si>
  <si>
    <t>Granted (shares)</t>
  </si>
  <si>
    <t>Vested (shares)</t>
  </si>
  <si>
    <t>Forfeited (shares)</t>
  </si>
  <si>
    <t>Ending balance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Income Taxes - Narrative (Detail) - USD ($) $ in Thousands</t>
  </si>
  <si>
    <t>Income Taxes [Line Items]</t>
  </si>
  <si>
    <t>U.S federal statutory rate</t>
  </si>
  <si>
    <t>35.00%</t>
  </si>
  <si>
    <t>Liabilities for uncertain tax positions</t>
  </si>
  <si>
    <t>Domestic Tax Authority [Member]</t>
  </si>
  <si>
    <t>Income tax expense percent of pre-tax income (loss)</t>
  </si>
  <si>
    <t>(24.70%)</t>
  </si>
  <si>
    <t>(19.10%)</t>
  </si>
  <si>
    <t>(17.20%)</t>
  </si>
  <si>
    <t>(516.40%)</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_);_(&quot;£ &quot;(#,##0)" numFmtId="168"/>
    <numFmt formatCode="_(&quot;CAD &quot;#,##0_);_(&quot;CAD &quot;(#,##0)" numFmtId="169"/>
    <numFmt formatCode="_(&quot;MXN &quot;#,##0_);_(&quot;MXN &quot;(#,##0)" numFmtId="170"/>
    <numFmt formatCode="_(&quot;¥ &quot;#,##0_);_(&quot;¥ &quot;(#,##0)" numFmtId="171"/>
    <numFmt formatCode="_(&quot;SFr &quot;#,##0_);_(&quot;SF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23542</v>
      </c>
    </row>
    <row r="12" spans="1:3">
      <c r="A12" t="s" s="4">
        <v>19</v>
      </c>
      <c r="B12" t="s" s="4">
        <v>20</v>
      </c>
    </row>
    <row r="13" spans="1:3">
      <c r="A13" t="s" s="4">
        <v>21</v>
      </c>
      <c r="B13" t="s" s="4">
        <v>22</v>
      </c>
    </row>
    <row r="14" spans="1:3">
      <c r="A14" t="s" s="4">
        <v>23</v>
      </c>
      <c r="C14" t="n" s="5">
        <v>28530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4</v>
      </c>
      <c r="B1" t="s" s="2">
        <v>2</v>
      </c>
      <c r="C1" t="s" s="2">
        <v>25</v>
      </c>
    </row>
    <row r="2" spans="1:3">
      <c r="A2" t="s" s="3">
        <v>26</v>
      </c>
    </row>
    <row r="3" spans="1:3">
      <c r="A3" t="s" s="4">
        <v>27</v>
      </c>
      <c r="B3" t="n" s="7">
        <v>10354</v>
      </c>
      <c r="C3" t="n" s="7">
        <v>21623</v>
      </c>
    </row>
    <row r="4" spans="1:3">
      <c r="A4" t="s" s="4">
        <v>28</v>
      </c>
      <c r="B4" t="n" s="5">
        <v>3541</v>
      </c>
      <c r="C4" t="n" s="5">
        <v>15010</v>
      </c>
    </row>
    <row r="5" spans="1:3">
      <c r="A5" t="s" s="4">
        <v>29</v>
      </c>
      <c r="B5" t="n" s="5">
        <v>13895</v>
      </c>
      <c r="C5" t="n" s="5">
        <v>36633</v>
      </c>
    </row>
    <row r="6" spans="1:3">
      <c r="A6" t="s" s="4">
        <v>30</v>
      </c>
      <c r="B6" t="n" s="5">
        <v>65471</v>
      </c>
      <c r="C6" t="n" s="5">
        <v>74358</v>
      </c>
    </row>
    <row r="7" spans="1:3">
      <c r="A7" t="s" s="4">
        <v>31</v>
      </c>
      <c r="B7" t="n" s="5">
        <v>62478</v>
      </c>
      <c r="C7" t="n" s="5">
        <v>54981</v>
      </c>
    </row>
    <row r="8" spans="1:3">
      <c r="A8" t="s" s="4">
        <v>32</v>
      </c>
      <c r="B8" t="n" s="5">
        <v>7628</v>
      </c>
      <c r="C8" t="n" s="5">
        <v>4050</v>
      </c>
    </row>
    <row r="9" spans="1:3">
      <c r="A9" t="s" s="4">
        <v>33</v>
      </c>
      <c r="B9" t="n" s="5">
        <v>4163</v>
      </c>
      <c r="C9" t="n" s="5">
        <v>3052</v>
      </c>
    </row>
    <row r="10" spans="1:3">
      <c r="A10" t="s" s="4">
        <v>34</v>
      </c>
      <c r="B10" t="n" s="5">
        <v>153635</v>
      </c>
      <c r="C10" t="n" s="5">
        <v>173074</v>
      </c>
    </row>
    <row r="11" spans="1:3">
      <c r="A11" t="s" s="4">
        <v>35</v>
      </c>
      <c r="B11" t="n" s="5">
        <v>14624</v>
      </c>
      <c r="C11" t="n" s="5">
        <v>12911</v>
      </c>
    </row>
    <row r="12" spans="1:3">
      <c r="A12" t="s" s="4">
        <v>36</v>
      </c>
      <c r="B12" t="n" s="5">
        <v>7778</v>
      </c>
      <c r="C12" t="n" s="5">
        <v>8814</v>
      </c>
    </row>
    <row r="13" spans="1:3">
      <c r="A13" t="s" s="4">
        <v>37</v>
      </c>
      <c r="B13" t="n" s="5">
        <v>13867</v>
      </c>
      <c r="C13" t="n" s="5">
        <v>13867</v>
      </c>
    </row>
    <row r="14" spans="1:3">
      <c r="A14" t="s" s="4">
        <v>38</v>
      </c>
      <c r="B14" t="n" s="5">
        <v>34</v>
      </c>
      <c r="C14" t="n" s="5">
        <v>41</v>
      </c>
    </row>
    <row r="15" spans="1:3">
      <c r="A15" t="s" s="4">
        <v>39</v>
      </c>
      <c r="B15" t="n" s="5">
        <v>1390</v>
      </c>
      <c r="C15" t="n" s="5">
        <v>3459</v>
      </c>
    </row>
    <row r="16" spans="1:3">
      <c r="A16" t="s" s="4">
        <v>40</v>
      </c>
      <c r="B16" t="n" s="5">
        <v>191328</v>
      </c>
      <c r="C16" t="n" s="5">
        <v>212166</v>
      </c>
    </row>
    <row r="17" spans="1:3">
      <c r="A17" t="s" s="3">
        <v>41</v>
      </c>
    </row>
    <row r="18" spans="1:3">
      <c r="A18" t="s" s="4">
        <v>42</v>
      </c>
      <c r="B18" t="n" s="5">
        <v>15700</v>
      </c>
      <c r="C18" t="n" s="5">
        <v>27309</v>
      </c>
    </row>
    <row r="19" spans="1:3">
      <c r="A19" t="s" s="4">
        <v>43</v>
      </c>
      <c r="B19" t="n" s="5">
        <v>18713</v>
      </c>
      <c r="C19" t="n" s="5">
        <v>29161</v>
      </c>
    </row>
    <row r="20" spans="1:3">
      <c r="A20" t="s" s="4">
        <v>44</v>
      </c>
      <c r="B20" t="n" s="5">
        <v>524</v>
      </c>
      <c r="C20" t="n" s="5">
        <v>184</v>
      </c>
    </row>
    <row r="21" spans="1:3">
      <c r="A21" t="s" s="4">
        <v>45</v>
      </c>
      <c r="B21" t="n" s="5">
        <v>34937</v>
      </c>
      <c r="C21" t="n" s="5">
        <v>56654</v>
      </c>
    </row>
    <row r="22" spans="1:3">
      <c r="A22" t="s" s="4">
        <v>46</v>
      </c>
      <c r="B22" t="n" s="5">
        <v>1288</v>
      </c>
      <c r="C22" t="n" s="5">
        <v>1418</v>
      </c>
    </row>
    <row r="23" spans="1:3">
      <c r="A23" t="s" s="4">
        <v>47</v>
      </c>
      <c r="B23" t="n" s="5">
        <v>1008</v>
      </c>
      <c r="C23" t="n" s="5">
        <v>557</v>
      </c>
    </row>
    <row r="24" spans="1:3">
      <c r="A24" t="s" s="4">
        <v>48</v>
      </c>
      <c r="B24" t="n" s="5">
        <v>37233</v>
      </c>
      <c r="C24" t="n" s="5">
        <v>58629</v>
      </c>
    </row>
    <row r="25" spans="1:3">
      <c r="A25" t="s" s="3">
        <v>49</v>
      </c>
    </row>
    <row r="26" spans="1:3">
      <c r="A26" t="s" s="4">
        <v>50</v>
      </c>
      <c r="B26" t="n" s="5">
        <v>0</v>
      </c>
      <c r="C26" t="n" s="5">
        <v>0</v>
      </c>
    </row>
    <row r="27" spans="1:3">
      <c r="A27" t="s" s="4">
        <v>51</v>
      </c>
      <c r="B27" t="n" s="5">
        <v>3</v>
      </c>
      <c r="C27" t="n" s="5">
        <v>3</v>
      </c>
    </row>
    <row r="28" spans="1:3">
      <c r="A28" t="s" s="4">
        <v>52</v>
      </c>
      <c r="B28" t="n" s="5">
        <v>-43294</v>
      </c>
      <c r="C28" t="n" s="5">
        <v>-43294</v>
      </c>
    </row>
    <row r="29" spans="1:3">
      <c r="A29" t="s" s="4">
        <v>53</v>
      </c>
      <c r="B29" t="n" s="5">
        <v>137583</v>
      </c>
      <c r="C29" t="n" s="5">
        <v>136132</v>
      </c>
    </row>
    <row r="30" spans="1:3">
      <c r="A30" t="s" s="4">
        <v>54</v>
      </c>
      <c r="B30" t="n" s="5">
        <v>-960</v>
      </c>
      <c r="C30" t="n" s="5">
        <v>-625</v>
      </c>
    </row>
    <row r="31" spans="1:3">
      <c r="A31" t="s" s="4">
        <v>55</v>
      </c>
      <c r="B31" t="n" s="5">
        <v>60567</v>
      </c>
      <c r="C31" t="n" s="5">
        <v>60781</v>
      </c>
    </row>
    <row r="32" spans="1:3">
      <c r="A32" t="s" s="4">
        <v>56</v>
      </c>
      <c r="B32" t="n" s="5">
        <v>153899</v>
      </c>
      <c r="C32" t="n" s="5">
        <v>152997</v>
      </c>
    </row>
    <row r="33" spans="1:3">
      <c r="A33" t="s" s="4">
        <v>57</v>
      </c>
      <c r="B33" t="n" s="5">
        <v>196</v>
      </c>
      <c r="C33" t="n" s="5">
        <v>540</v>
      </c>
    </row>
    <row r="34" spans="1:3">
      <c r="A34" t="s" s="4">
        <v>58</v>
      </c>
      <c r="B34" t="n" s="5">
        <v>154095</v>
      </c>
      <c r="C34" t="n" s="5">
        <v>153537</v>
      </c>
    </row>
    <row r="35" spans="1:3">
      <c r="A35" t="s" s="4">
        <v>59</v>
      </c>
      <c r="B35" t="n" s="7">
        <v>191328</v>
      </c>
      <c r="C35" t="n" s="7">
        <v>212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r="A1" t="s" s="1">
        <v>173</v>
      </c>
      <c r="B1" t="s" s="2">
        <v>1</v>
      </c>
    </row>
    <row r="2" spans="1:2">
      <c r="B2" t="s" s="2">
        <v>2</v>
      </c>
    </row>
    <row r="3" spans="1:2">
      <c r="A3" t="s" s="3">
        <v>129</v>
      </c>
    </row>
    <row r="4" spans="1:2">
      <c r="A4" t="s" s="4">
        <v>174</v>
      </c>
      <c r="B4" t="s" s="4">
        <v>175</v>
      </c>
    </row>
    <row r="5" spans="1:2">
      <c r="A5" t="s" s="4">
        <v>176</v>
      </c>
      <c r="B5" t="s" s="4">
        <v>177</v>
      </c>
    </row>
    <row r="6" spans="1:2">
      <c r="A6" t="s" s="4">
        <v>178</v>
      </c>
      <c r="B6" t="s" s="4">
        <v>179</v>
      </c>
    </row>
    <row r="7" spans="1:2">
      <c r="A7" t="s" s="4">
        <v>133</v>
      </c>
      <c r="B7" t="s" s="4">
        <v>180</v>
      </c>
    </row>
    <row r="8" spans="1:2">
      <c r="A8" t="s" s="4">
        <v>139</v>
      </c>
      <c r="B8"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2</v>
      </c>
      <c r="B1" t="s" s="2">
        <v>1</v>
      </c>
    </row>
    <row r="2" spans="1:2">
      <c r="B2" t="s" s="2">
        <v>2</v>
      </c>
    </row>
    <row r="3" spans="1:2">
      <c r="A3" t="s" s="3">
        <v>134</v>
      </c>
    </row>
    <row r="4" spans="1:2">
      <c r="A4" t="s" s="4">
        <v>183</v>
      </c>
      <c r="B4" t="s"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r="A1" t="s" s="1">
        <v>185</v>
      </c>
      <c r="B1" t="s" s="2">
        <v>1</v>
      </c>
    </row>
    <row r="2" spans="1:2">
      <c r="B2" t="s" s="2">
        <v>2</v>
      </c>
    </row>
    <row r="3" spans="1:2">
      <c r="A3" t="s" s="4">
        <v>186</v>
      </c>
      <c r="B3" t="s" s="4">
        <v>187</v>
      </c>
    </row>
    <row r="4" spans="1:2">
      <c r="A4" t="s" s="4">
        <v>188</v>
      </c>
      <c r="B4" t="s" s="4">
        <v>189</v>
      </c>
    </row>
    <row r="5" spans="1:2">
      <c r="A5" t="s" s="4">
        <v>190</v>
      </c>
    </row>
    <row r="6" spans="1:2">
      <c r="A6" t="s" s="4">
        <v>186</v>
      </c>
      <c r="B6" t="s" s="4">
        <v>191</v>
      </c>
    </row>
    <row r="7" spans="1:2">
      <c r="A7" t="s" s="4">
        <v>192</v>
      </c>
    </row>
    <row r="8" spans="1:2">
      <c r="A8" t="s" s="4">
        <v>193</v>
      </c>
      <c r="B8" t="s" s="4">
        <v>194</v>
      </c>
    </row>
    <row r="9" spans="1:2">
      <c r="A9" t="s" s="4">
        <v>195</v>
      </c>
    </row>
    <row r="10" spans="1:2">
      <c r="A10" t="s" s="4">
        <v>193</v>
      </c>
      <c r="B10" t="s"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7</v>
      </c>
      <c r="B1" t="s" s="2">
        <v>1</v>
      </c>
    </row>
    <row r="2" spans="1:2">
      <c r="B2" t="s" s="2">
        <v>2</v>
      </c>
    </row>
    <row r="3" spans="1:2">
      <c r="A3" t="s" s="3">
        <v>140</v>
      </c>
    </row>
    <row r="4" spans="1:2">
      <c r="A4" t="s" s="4">
        <v>198</v>
      </c>
      <c r="B4" t="s"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0</v>
      </c>
      <c r="B1" t="s" s="2">
        <v>1</v>
      </c>
    </row>
    <row r="2" spans="1:2">
      <c r="B2" t="s" s="2">
        <v>2</v>
      </c>
    </row>
    <row r="3" spans="1:2">
      <c r="A3" t="s" s="3">
        <v>143</v>
      </c>
    </row>
    <row r="4" spans="1:2">
      <c r="A4" t="s" s="4">
        <v>201</v>
      </c>
      <c r="B4" t="s"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46</v>
      </c>
    </row>
    <row r="4" spans="1:2">
      <c r="A4" t="s" s="4">
        <v>204</v>
      </c>
      <c r="B4" t="s"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6</v>
      </c>
      <c r="B1" t="s" s="2">
        <v>1</v>
      </c>
    </row>
    <row r="2" spans="1:2">
      <c r="B2" t="s" s="2">
        <v>2</v>
      </c>
    </row>
    <row r="3" spans="1:2">
      <c r="A3" t="s" s="3">
        <v>149</v>
      </c>
    </row>
    <row r="4" spans="1:2">
      <c r="A4" t="s" s="4">
        <v>207</v>
      </c>
      <c r="B4" t="s"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9</v>
      </c>
      <c r="B1" t="s" s="2">
        <v>1</v>
      </c>
    </row>
    <row r="2" spans="1:2">
      <c r="B2" t="s" s="2">
        <v>2</v>
      </c>
    </row>
    <row r="3" spans="1:2">
      <c r="A3" t="s" s="3">
        <v>152</v>
      </c>
    </row>
    <row r="4" spans="1:2">
      <c r="A4" t="s" s="4">
        <v>210</v>
      </c>
      <c r="B4" t="s"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67168</v>
      </c>
      <c r="C4" t="n" s="7">
        <v>58055</v>
      </c>
      <c r="D4" t="n" s="7">
        <v>171359</v>
      </c>
      <c r="E4" t="n" s="7">
        <v>150996</v>
      </c>
    </row>
    <row r="5" spans="1:5">
      <c r="A5" t="s" s="4">
        <v>65</v>
      </c>
      <c r="B5" t="n" s="5">
        <v>39615</v>
      </c>
      <c r="C5" t="n" s="5">
        <v>31731</v>
      </c>
      <c r="D5" t="n" s="5">
        <v>100249</v>
      </c>
      <c r="E5" t="n" s="5">
        <v>82280</v>
      </c>
    </row>
    <row r="6" spans="1:5">
      <c r="A6" t="s" s="4">
        <v>66</v>
      </c>
      <c r="B6" t="n" s="5">
        <v>27553</v>
      </c>
      <c r="C6" t="n" s="5">
        <v>26324</v>
      </c>
      <c r="D6" t="n" s="5">
        <v>71110</v>
      </c>
      <c r="E6" t="n" s="5">
        <v>68716</v>
      </c>
    </row>
    <row r="7" spans="1:5">
      <c r="A7" t="s" s="4">
        <v>67</v>
      </c>
      <c r="B7" t="n" s="5">
        <v>24471</v>
      </c>
      <c r="C7" t="n" s="5">
        <v>22741</v>
      </c>
      <c r="D7" t="n" s="5">
        <v>70651</v>
      </c>
      <c r="E7" t="n" s="5">
        <v>67749</v>
      </c>
    </row>
    <row r="8" spans="1:5">
      <c r="A8" t="s" s="4">
        <v>68</v>
      </c>
      <c r="B8" t="n" s="5">
        <v>3082</v>
      </c>
      <c r="C8" t="n" s="5">
        <v>3583</v>
      </c>
      <c r="D8" t="n" s="5">
        <v>459</v>
      </c>
      <c r="E8" t="n" s="5">
        <v>967</v>
      </c>
    </row>
    <row r="9" spans="1:5">
      <c r="A9" t="s" s="4">
        <v>69</v>
      </c>
      <c r="B9" t="n" s="5">
        <v>261</v>
      </c>
      <c r="C9" t="n" s="5">
        <v>934</v>
      </c>
      <c r="D9" t="n" s="5">
        <v>1144</v>
      </c>
      <c r="E9" t="n" s="5">
        <v>729</v>
      </c>
    </row>
    <row r="10" spans="1:5">
      <c r="A10" t="s" s="4">
        <v>70</v>
      </c>
      <c r="B10" t="n" s="5">
        <v>-1</v>
      </c>
      <c r="C10" t="n" s="5">
        <v>-9</v>
      </c>
      <c r="D10" t="n" s="5">
        <v>-12</v>
      </c>
      <c r="E10" t="n" s="5">
        <v>183</v>
      </c>
    </row>
    <row r="11" spans="1:5">
      <c r="A11" t="s" s="4">
        <v>71</v>
      </c>
      <c r="B11" t="n" s="5">
        <v>2822</v>
      </c>
      <c r="C11" t="n" s="5">
        <v>2658</v>
      </c>
      <c r="D11" t="n" s="5">
        <v>-673</v>
      </c>
      <c r="E11" t="n" s="5">
        <v>55</v>
      </c>
    </row>
    <row r="12" spans="1:5">
      <c r="A12" t="s" s="4">
        <v>72</v>
      </c>
      <c r="B12" t="n" s="5">
        <v>697</v>
      </c>
      <c r="C12" t="n" s="5">
        <v>507</v>
      </c>
      <c r="D12" t="n" s="5">
        <v>-116</v>
      </c>
      <c r="E12" t="n" s="5">
        <v>-284</v>
      </c>
    </row>
    <row r="13" spans="1:5">
      <c r="A13" t="s" s="4">
        <v>73</v>
      </c>
      <c r="B13" t="n" s="5">
        <v>2125</v>
      </c>
      <c r="C13" t="n" s="5">
        <v>2151</v>
      </c>
      <c r="D13" t="n" s="5">
        <v>-557</v>
      </c>
      <c r="E13" t="n" s="5">
        <v>339</v>
      </c>
    </row>
    <row r="14" spans="1:5">
      <c r="A14" t="s" s="4">
        <v>74</v>
      </c>
      <c r="B14" t="n" s="5">
        <v>-176</v>
      </c>
      <c r="C14" t="n" s="5">
        <v>45</v>
      </c>
      <c r="D14" t="n" s="5">
        <v>-344</v>
      </c>
      <c r="E14" t="n" s="5">
        <v>124</v>
      </c>
    </row>
    <row r="15" spans="1:5">
      <c r="A15" t="s" s="4">
        <v>75</v>
      </c>
      <c r="B15" t="n" s="7">
        <v>2301</v>
      </c>
      <c r="C15" t="n" s="7">
        <v>2106</v>
      </c>
      <c r="D15" t="n" s="7">
        <v>-213</v>
      </c>
      <c r="E15" t="n" s="7">
        <v>215</v>
      </c>
    </row>
    <row r="16" spans="1:5">
      <c r="A16" t="s" s="3">
        <v>76</v>
      </c>
    </row>
    <row r="17" spans="1:5">
      <c r="A17" t="s" s="4">
        <v>77</v>
      </c>
      <c r="B17" t="n" s="8">
        <v>0.08</v>
      </c>
      <c r="C17" t="n" s="8">
        <v>0.07000000000000001</v>
      </c>
      <c r="D17" t="n" s="8">
        <v>-0.01</v>
      </c>
      <c r="E17" t="n" s="8">
        <v>0.01</v>
      </c>
    </row>
    <row r="18" spans="1:5">
      <c r="A18" t="s" s="4">
        <v>78</v>
      </c>
      <c r="B18" t="n" s="8">
        <v>0.08</v>
      </c>
      <c r="C18" t="n" s="8">
        <v>0.07000000000000001</v>
      </c>
      <c r="D18" t="n" s="8">
        <v>-0.01</v>
      </c>
      <c r="E18" t="n" s="8">
        <v>0.01</v>
      </c>
    </row>
    <row r="19" spans="1:5">
      <c r="A19" t="s" s="3">
        <v>79</v>
      </c>
    </row>
    <row r="20" spans="1:5">
      <c r="A20" t="s" s="4">
        <v>80</v>
      </c>
      <c r="B20" t="n" s="5">
        <v>28477595</v>
      </c>
      <c r="C20" t="n" s="5">
        <v>28135731</v>
      </c>
      <c r="D20" t="n" s="5">
        <v>28375055</v>
      </c>
      <c r="E20" t="n" s="5">
        <v>28005875</v>
      </c>
    </row>
    <row r="21" spans="1:5">
      <c r="A21" t="s" s="4">
        <v>81</v>
      </c>
      <c r="B21" t="n" s="5">
        <v>28754262</v>
      </c>
      <c r="C21" t="n" s="5">
        <v>28487657</v>
      </c>
      <c r="D21" t="n" s="5">
        <v>28375055</v>
      </c>
      <c r="E21" t="n" s="5">
        <v>284245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155</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7</v>
      </c>
      <c r="B1" t="s" s="2">
        <v>1</v>
      </c>
    </row>
    <row r="2" spans="1:2">
      <c r="B2" t="s" s="2">
        <v>2</v>
      </c>
    </row>
    <row r="3" spans="1:2">
      <c r="A3" t="s" s="3">
        <v>162</v>
      </c>
    </row>
    <row r="4" spans="1:2">
      <c r="A4" t="s" s="4">
        <v>218</v>
      </c>
      <c r="B4" t="s"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t="s" s="1">
        <v>220</v>
      </c>
      <c r="B1" t="s" s="2">
        <v>1</v>
      </c>
    </row>
    <row r="2" spans="1:2">
      <c r="B2" t="s" s="2">
        <v>2</v>
      </c>
    </row>
    <row r="3" spans="1:2">
      <c r="A3" t="s" s="4">
        <v>221</v>
      </c>
      <c r="B3" t="s" s="4">
        <v>222</v>
      </c>
    </row>
    <row r="4" spans="1:2">
      <c r="A4" t="s" s="4">
        <v>223</v>
      </c>
    </row>
    <row r="5" spans="1:2">
      <c r="A5" t="s" s="4">
        <v>224</v>
      </c>
      <c r="B5" t="s" s="4">
        <v>225</v>
      </c>
    </row>
    <row r="6" spans="1:2">
      <c r="A6" t="s" s="4">
        <v>226</v>
      </c>
    </row>
    <row r="7" spans="1:2">
      <c r="A7" t="s" s="4">
        <v>224</v>
      </c>
      <c r="B7" t="s" s="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r="1" spans="1:2">
      <c r="A1" t="s" s="1">
        <v>228</v>
      </c>
      <c r="B1" t="s" s="2">
        <v>229</v>
      </c>
    </row>
    <row r="2" spans="1:2">
      <c r="A2" t="s" s="3">
        <v>129</v>
      </c>
    </row>
    <row r="3" spans="1:2">
      <c r="A3" t="s" s="4">
        <v>230</v>
      </c>
      <c r="B3" t="n" s="5">
        <v>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31</v>
      </c>
      <c r="B1" t="s" s="2">
        <v>2</v>
      </c>
      <c r="C1" t="s" s="2">
        <v>25</v>
      </c>
    </row>
    <row r="2" spans="1:3">
      <c r="A2" t="s" s="3">
        <v>129</v>
      </c>
    </row>
    <row r="3" spans="1:3">
      <c r="A3" t="s" s="4">
        <v>232</v>
      </c>
      <c r="B3" t="n" s="7">
        <v>620</v>
      </c>
      <c r="C3" t="n" s="7">
        <v>6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t="s" s="1">
        <v>233</v>
      </c>
      <c r="B1" t="s" s="2">
        <v>1</v>
      </c>
    </row>
    <row r="2" spans="1:4">
      <c r="B2" t="s" s="2">
        <v>2</v>
      </c>
      <c r="C2" t="s" s="2">
        <v>62</v>
      </c>
      <c r="D2" t="s" s="2">
        <v>25</v>
      </c>
    </row>
    <row r="3" spans="1:4">
      <c r="A3" t="s" s="3">
        <v>134</v>
      </c>
    </row>
    <row r="4" spans="1:4">
      <c r="A4" t="s" s="4">
        <v>112</v>
      </c>
      <c r="B4" t="n" s="7">
        <v>11488</v>
      </c>
      <c r="C4" t="n" s="7">
        <v>0</v>
      </c>
    </row>
    <row r="5" spans="1:4">
      <c r="A5" t="s" s="3">
        <v>234</v>
      </c>
    </row>
    <row r="6" spans="1:4">
      <c r="A6" t="s" s="4">
        <v>235</v>
      </c>
      <c r="B6" t="n" s="5">
        <v>3552</v>
      </c>
      <c r="D6" t="n" s="7">
        <v>15040</v>
      </c>
    </row>
    <row r="7" spans="1:4">
      <c r="A7" t="s" s="4">
        <v>236</v>
      </c>
      <c r="B7" t="n" s="5">
        <v>-11</v>
      </c>
      <c r="D7" t="n" s="5">
        <v>-30</v>
      </c>
    </row>
    <row r="8" spans="1:4">
      <c r="A8" t="s" s="4">
        <v>237</v>
      </c>
      <c r="B8" t="n" s="7">
        <v>3541</v>
      </c>
      <c r="D8" t="n" s="7">
        <v>150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8</v>
      </c>
      <c r="B1" t="s" s="2">
        <v>61</v>
      </c>
      <c r="D1" t="s" s="2">
        <v>1</v>
      </c>
    </row>
    <row r="2" spans="1:5">
      <c r="B2" t="s" s="2">
        <v>2</v>
      </c>
      <c r="C2" t="s" s="2">
        <v>62</v>
      </c>
      <c r="D2" t="s" s="2">
        <v>2</v>
      </c>
      <c r="E2" t="s" s="2">
        <v>62</v>
      </c>
    </row>
    <row r="3" spans="1:5">
      <c r="A3" t="s" s="3">
        <v>239</v>
      </c>
    </row>
    <row r="4" spans="1:5">
      <c r="A4" t="s" s="4">
        <v>240</v>
      </c>
      <c r="B4" t="n" s="7">
        <v>669</v>
      </c>
      <c r="C4" t="n" s="7">
        <v>330</v>
      </c>
      <c r="D4" t="n" s="7">
        <v>919</v>
      </c>
      <c r="E4" t="n" s="7">
        <v>71</v>
      </c>
    </row>
    <row r="5" spans="1:5">
      <c r="A5" t="s" s="4">
        <v>241</v>
      </c>
    </row>
    <row r="6" spans="1:5">
      <c r="A6" t="s" s="3">
        <v>239</v>
      </c>
    </row>
    <row r="7" spans="1:5">
      <c r="A7" t="s" s="4">
        <v>240</v>
      </c>
      <c r="B7" t="n" s="5">
        <v>-211</v>
      </c>
      <c r="C7" t="n" s="5">
        <v>201</v>
      </c>
      <c r="D7" t="n" s="5">
        <v>-66</v>
      </c>
      <c r="E7" t="n" s="5">
        <v>-56</v>
      </c>
    </row>
    <row r="8" spans="1:5">
      <c r="A8" t="s" s="4">
        <v>242</v>
      </c>
    </row>
    <row r="9" spans="1:5">
      <c r="A9" t="s" s="3">
        <v>239</v>
      </c>
    </row>
    <row r="10" spans="1:5">
      <c r="A10" t="s" s="4">
        <v>240</v>
      </c>
      <c r="B10" t="n" s="7">
        <v>880</v>
      </c>
      <c r="C10" t="n" s="7">
        <v>129</v>
      </c>
      <c r="D10" t="n" s="7">
        <v>985</v>
      </c>
      <c r="E10" t="n" s="7">
        <v>1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r="A1" t="s" s="1">
        <v>243</v>
      </c>
      <c r="B1" t="s" s="2">
        <v>1</v>
      </c>
      <c r="C1" t="n"/>
    </row>
    <row r="2" spans="1:4">
      <c r="B2" t="s" s="2">
        <v>244</v>
      </c>
      <c r="C2" t="s" s="2">
        <v>245</v>
      </c>
      <c r="D2" t="s" s="2">
        <v>246</v>
      </c>
    </row>
    <row r="3" spans="1:4">
      <c r="A3" t="s" s="3">
        <v>247</v>
      </c>
    </row>
    <row r="4" spans="1:4">
      <c r="A4" t="s" s="4">
        <v>248</v>
      </c>
      <c r="B4" t="n" s="5">
        <v>30</v>
      </c>
      <c r="C4" t="n" s="5">
        <v>30</v>
      </c>
      <c r="D4" t="n" s="5">
        <v>30</v>
      </c>
    </row>
    <row r="5" spans="1:4">
      <c r="A5" t="s" s="4">
        <v>249</v>
      </c>
      <c r="B5" t="s" s="4">
        <v>250</v>
      </c>
    </row>
    <row r="6" spans="1:4">
      <c r="A6" t="s" s="4">
        <v>251</v>
      </c>
    </row>
    <row r="7" spans="1:4">
      <c r="A7" t="s" s="3">
        <v>247</v>
      </c>
    </row>
    <row r="8" spans="1:4">
      <c r="A8" t="s" s="4">
        <v>252</v>
      </c>
      <c r="C8" t="n" s="7">
        <v>15478</v>
      </c>
    </row>
    <row r="9" spans="1:4">
      <c r="A9" t="s" s="4">
        <v>253</v>
      </c>
    </row>
    <row r="10" spans="1:4">
      <c r="A10" t="s" s="3">
        <v>247</v>
      </c>
    </row>
    <row r="11" spans="1:4">
      <c r="A11" t="s" s="4">
        <v>248</v>
      </c>
      <c r="B11" t="n" s="5">
        <v>15</v>
      </c>
      <c r="C11" t="n" s="5">
        <v>15</v>
      </c>
      <c r="D11" t="n" s="5">
        <v>15</v>
      </c>
    </row>
    <row r="12" spans="1:4">
      <c r="A12" t="s" s="4">
        <v>254</v>
      </c>
    </row>
    <row r="13" spans="1:4">
      <c r="A13" t="s" s="3">
        <v>247</v>
      </c>
    </row>
    <row r="14" spans="1:4">
      <c r="A14" t="s" s="4">
        <v>255</v>
      </c>
      <c r="D14" t="n" s="9">
        <v>3949</v>
      </c>
    </row>
    <row r="15" spans="1:4">
      <c r="A15" t="s" s="4">
        <v>256</v>
      </c>
    </row>
    <row r="16" spans="1:4">
      <c r="A16" t="s" s="3">
        <v>247</v>
      </c>
    </row>
    <row r="17" spans="1:4">
      <c r="A17" t="s" s="4">
        <v>252</v>
      </c>
      <c r="C17" t="n" s="7">
        <v>4354</v>
      </c>
    </row>
    <row r="18" spans="1:4">
      <c r="A18" t="s" s="4">
        <v>257</v>
      </c>
    </row>
    <row r="19" spans="1:4">
      <c r="A19" t="s" s="3">
        <v>247</v>
      </c>
    </row>
    <row r="20" spans="1:4">
      <c r="A20" t="s" s="4">
        <v>248</v>
      </c>
      <c r="B20" t="n" s="5">
        <v>15</v>
      </c>
      <c r="C20" t="n" s="5">
        <v>15</v>
      </c>
      <c r="D20" t="n" s="5">
        <v>15</v>
      </c>
    </row>
    <row r="21" spans="1:4">
      <c r="A21" t="s" s="4">
        <v>258</v>
      </c>
    </row>
    <row r="22" spans="1:4">
      <c r="A22" t="s" s="3">
        <v>247</v>
      </c>
    </row>
    <row r="23" spans="1:4">
      <c r="A23" t="s" s="4">
        <v>259</v>
      </c>
      <c r="B23" t="n" s="10">
        <v>7270</v>
      </c>
    </row>
    <row r="24" spans="1:4">
      <c r="A24" t="s" s="4">
        <v>260</v>
      </c>
    </row>
    <row r="25" spans="1:4">
      <c r="A25" t="s" s="3">
        <v>247</v>
      </c>
    </row>
    <row r="26" spans="1:4">
      <c r="A26" t="s" s="4">
        <v>252</v>
      </c>
      <c r="C26" t="n" s="7">
        <v>1112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1</v>
      </c>
      <c r="B1" t="s" s="2">
        <v>61</v>
      </c>
      <c r="D1" t="s" s="2">
        <v>1</v>
      </c>
    </row>
    <row r="2" spans="1:5">
      <c r="B2" t="s" s="2">
        <v>2</v>
      </c>
      <c r="C2" t="s" s="2">
        <v>62</v>
      </c>
      <c r="D2" t="s" s="2">
        <v>2</v>
      </c>
      <c r="E2" t="s" s="2">
        <v>62</v>
      </c>
    </row>
    <row r="3" spans="1:5">
      <c r="A3" t="s" s="3">
        <v>239</v>
      </c>
    </row>
    <row r="4" spans="1:5">
      <c r="A4" t="s" s="4">
        <v>262</v>
      </c>
      <c r="B4" t="n" s="7">
        <v>395</v>
      </c>
      <c r="C4" t="n" s="7">
        <v>674</v>
      </c>
      <c r="D4" t="n" s="7">
        <v>-51</v>
      </c>
      <c r="E4" t="n" s="7">
        <v>536</v>
      </c>
    </row>
    <row r="5" spans="1:5">
      <c r="A5" t="s" s="4">
        <v>263</v>
      </c>
      <c r="B5" t="n" s="5">
        <v>-239</v>
      </c>
      <c r="C5" t="n" s="5">
        <v>73</v>
      </c>
      <c r="D5" t="n" s="5">
        <v>-90</v>
      </c>
      <c r="E5" t="n" s="5">
        <v>-188</v>
      </c>
    </row>
    <row r="6" spans="1:5">
      <c r="A6" t="s" s="4">
        <v>264</v>
      </c>
      <c r="B6" t="n" s="5">
        <v>0</v>
      </c>
      <c r="C6" t="n" s="5">
        <v>0</v>
      </c>
      <c r="D6" t="n" s="5">
        <v>-3</v>
      </c>
      <c r="E6" t="n" s="5">
        <v>0</v>
      </c>
    </row>
    <row r="7" spans="1:5">
      <c r="A7" t="s" s="4">
        <v>253</v>
      </c>
    </row>
    <row r="8" spans="1:5">
      <c r="A8" t="s" s="3">
        <v>239</v>
      </c>
    </row>
    <row r="9" spans="1:5">
      <c r="A9" t="s" s="4">
        <v>262</v>
      </c>
      <c r="B9" t="n" s="5">
        <v>-7</v>
      </c>
      <c r="C9" t="n" s="5">
        <v>421</v>
      </c>
      <c r="D9" t="n" s="5">
        <v>-17</v>
      </c>
      <c r="E9" t="n" s="5">
        <v>383</v>
      </c>
    </row>
    <row r="10" spans="1:5">
      <c r="A10" t="s" s="4">
        <v>263</v>
      </c>
      <c r="B10" t="n" s="5">
        <v>-103</v>
      </c>
      <c r="C10" t="n" s="5">
        <v>52</v>
      </c>
      <c r="D10" t="n" s="5">
        <v>77</v>
      </c>
      <c r="E10" t="n" s="5">
        <v>-62</v>
      </c>
    </row>
    <row r="11" spans="1:5">
      <c r="A11" t="s" s="4">
        <v>264</v>
      </c>
      <c r="B11" t="n" s="5">
        <v>0</v>
      </c>
      <c r="C11" t="n" s="5">
        <v>0</v>
      </c>
      <c r="D11" t="n" s="5">
        <v>-1</v>
      </c>
      <c r="E11" t="n" s="5">
        <v>0</v>
      </c>
    </row>
    <row r="12" spans="1:5">
      <c r="A12" t="s" s="4">
        <v>257</v>
      </c>
    </row>
    <row r="13" spans="1:5">
      <c r="A13" t="s" s="3">
        <v>239</v>
      </c>
    </row>
    <row r="14" spans="1:5">
      <c r="A14" t="s" s="4">
        <v>262</v>
      </c>
      <c r="B14" t="n" s="5">
        <v>402</v>
      </c>
      <c r="C14" t="n" s="5">
        <v>253</v>
      </c>
      <c r="D14" t="n" s="5">
        <v>-34</v>
      </c>
      <c r="E14" t="n" s="5">
        <v>153</v>
      </c>
    </row>
    <row r="15" spans="1:5">
      <c r="A15" t="s" s="4">
        <v>263</v>
      </c>
      <c r="B15" t="n" s="5">
        <v>-136</v>
      </c>
      <c r="C15" t="n" s="5">
        <v>21</v>
      </c>
      <c r="D15" t="n" s="5">
        <v>-167</v>
      </c>
      <c r="E15" t="n" s="5">
        <v>-126</v>
      </c>
    </row>
    <row r="16" spans="1:5">
      <c r="A16" t="s" s="4">
        <v>264</v>
      </c>
      <c r="B16" t="n" s="7">
        <v>0</v>
      </c>
      <c r="C16" t="n" s="7">
        <v>0</v>
      </c>
      <c r="D16" t="n" s="7">
        <v>-2</v>
      </c>
      <c r="E16" t="n"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 customWidth="1" max="5" min="5" width="31"/>
    <col customWidth="1" max="6" min="6" width="33"/>
    <col customWidth="1" max="7" min="7" width="27"/>
    <col customWidth="1" max="8" min="8" width="31"/>
    <col customWidth="1" max="9" min="9" width="31"/>
  </cols>
  <sheetData>
    <row r="1" spans="1:9">
      <c r="A1" t="s" s="1">
        <v>265</v>
      </c>
      <c r="B1" t="s" s="2">
        <v>266</v>
      </c>
      <c r="C1" t="s" s="2">
        <v>244</v>
      </c>
      <c r="D1" t="s" s="2">
        <v>267</v>
      </c>
      <c r="E1" t="s" s="2">
        <v>245</v>
      </c>
      <c r="F1" t="s" s="2">
        <v>268</v>
      </c>
      <c r="G1" t="s" s="2">
        <v>269</v>
      </c>
      <c r="H1" t="s" s="2">
        <v>270</v>
      </c>
      <c r="I1" t="s" s="2">
        <v>246</v>
      </c>
    </row>
    <row r="2" spans="1:9">
      <c r="A2" t="s" s="3">
        <v>247</v>
      </c>
    </row>
    <row r="3" spans="1:9">
      <c r="A3" t="s" s="4">
        <v>271</v>
      </c>
      <c r="B3" t="n" s="5">
        <v>57</v>
      </c>
      <c r="C3" t="n" s="5">
        <v>57</v>
      </c>
      <c r="D3" t="n" s="5">
        <v>57</v>
      </c>
      <c r="E3" t="n" s="5">
        <v>57</v>
      </c>
      <c r="F3" t="n" s="5">
        <v>57</v>
      </c>
      <c r="G3" t="n" s="5">
        <v>57</v>
      </c>
      <c r="H3" t="n" s="5">
        <v>57</v>
      </c>
      <c r="I3" t="n" s="5">
        <v>57</v>
      </c>
    </row>
    <row r="4" spans="1:9">
      <c r="A4" t="s" s="4">
        <v>272</v>
      </c>
    </row>
    <row r="5" spans="1:9">
      <c r="A5" t="s" s="3">
        <v>247</v>
      </c>
    </row>
    <row r="6" spans="1:9">
      <c r="A6" t="s" s="4">
        <v>271</v>
      </c>
      <c r="B6" t="n" s="5">
        <v>14</v>
      </c>
      <c r="C6" t="n" s="5">
        <v>14</v>
      </c>
      <c r="D6" t="n" s="5">
        <v>14</v>
      </c>
      <c r="E6" t="n" s="5">
        <v>14</v>
      </c>
      <c r="F6" t="n" s="5">
        <v>14</v>
      </c>
      <c r="G6" t="n" s="5">
        <v>14</v>
      </c>
      <c r="H6" t="n" s="5">
        <v>14</v>
      </c>
      <c r="I6" t="n" s="5">
        <v>14</v>
      </c>
    </row>
    <row r="7" spans="1:9">
      <c r="A7" t="s" s="4">
        <v>273</v>
      </c>
    </row>
    <row r="8" spans="1:9">
      <c r="A8" t="s" s="3">
        <v>247</v>
      </c>
    </row>
    <row r="9" spans="1:9">
      <c r="A9" t="s" s="4">
        <v>271</v>
      </c>
      <c r="B9" t="n" s="5">
        <v>2</v>
      </c>
      <c r="C9" t="n" s="5">
        <v>2</v>
      </c>
      <c r="D9" t="n" s="5">
        <v>2</v>
      </c>
      <c r="E9" t="n" s="5">
        <v>2</v>
      </c>
      <c r="F9" t="n" s="5">
        <v>2</v>
      </c>
      <c r="G9" t="n" s="5">
        <v>2</v>
      </c>
      <c r="H9" t="n" s="5">
        <v>2</v>
      </c>
      <c r="I9" t="n" s="5">
        <v>2</v>
      </c>
    </row>
    <row r="10" spans="1:9">
      <c r="A10" t="s" s="4">
        <v>274</v>
      </c>
    </row>
    <row r="11" spans="1:9">
      <c r="A11" t="s" s="3">
        <v>247</v>
      </c>
    </row>
    <row r="12" spans="1:9">
      <c r="A12" t="s" s="4">
        <v>271</v>
      </c>
      <c r="B12" t="n" s="5">
        <v>13</v>
      </c>
      <c r="C12" t="n" s="5">
        <v>13</v>
      </c>
      <c r="D12" t="n" s="5">
        <v>13</v>
      </c>
      <c r="E12" t="n" s="5">
        <v>13</v>
      </c>
      <c r="F12" t="n" s="5">
        <v>13</v>
      </c>
      <c r="G12" t="n" s="5">
        <v>13</v>
      </c>
      <c r="H12" t="n" s="5">
        <v>13</v>
      </c>
      <c r="I12" t="n" s="5">
        <v>13</v>
      </c>
    </row>
    <row r="13" spans="1:9">
      <c r="A13" t="s" s="4">
        <v>275</v>
      </c>
    </row>
    <row r="14" spans="1:9">
      <c r="A14" t="s" s="3">
        <v>247</v>
      </c>
    </row>
    <row r="15" spans="1:9">
      <c r="A15" t="s" s="4">
        <v>271</v>
      </c>
      <c r="B15" t="n" s="5">
        <v>13</v>
      </c>
      <c r="C15" t="n" s="5">
        <v>13</v>
      </c>
      <c r="D15" t="n" s="5">
        <v>13</v>
      </c>
      <c r="E15" t="n" s="5">
        <v>13</v>
      </c>
      <c r="F15" t="n" s="5">
        <v>13</v>
      </c>
      <c r="G15" t="n" s="5">
        <v>13</v>
      </c>
      <c r="H15" t="n" s="5">
        <v>13</v>
      </c>
      <c r="I15" t="n" s="5">
        <v>13</v>
      </c>
    </row>
    <row r="16" spans="1:9">
      <c r="A16" t="s" s="4">
        <v>276</v>
      </c>
    </row>
    <row r="17" spans="1:9">
      <c r="A17" t="s" s="3">
        <v>247</v>
      </c>
    </row>
    <row r="18" spans="1:9">
      <c r="A18" t="s" s="4">
        <v>271</v>
      </c>
      <c r="B18" t="n" s="5">
        <v>13</v>
      </c>
      <c r="C18" t="n" s="5">
        <v>13</v>
      </c>
      <c r="D18" t="n" s="5">
        <v>13</v>
      </c>
      <c r="E18" t="n" s="5">
        <v>13</v>
      </c>
      <c r="F18" t="n" s="5">
        <v>13</v>
      </c>
      <c r="G18" t="n" s="5">
        <v>13</v>
      </c>
      <c r="H18" t="n" s="5">
        <v>13</v>
      </c>
      <c r="I18" t="n" s="5">
        <v>13</v>
      </c>
    </row>
    <row r="19" spans="1:9">
      <c r="A19" t="s" s="4">
        <v>277</v>
      </c>
    </row>
    <row r="20" spans="1:9">
      <c r="A20" t="s" s="3">
        <v>247</v>
      </c>
    </row>
    <row r="21" spans="1:9">
      <c r="A21" t="s" s="4">
        <v>271</v>
      </c>
      <c r="B21" t="n" s="5">
        <v>1</v>
      </c>
      <c r="C21" t="n" s="5">
        <v>1</v>
      </c>
      <c r="D21" t="n" s="5">
        <v>1</v>
      </c>
      <c r="E21" t="n" s="5">
        <v>1</v>
      </c>
      <c r="F21" t="n" s="5">
        <v>1</v>
      </c>
      <c r="G21" t="n" s="5">
        <v>1</v>
      </c>
      <c r="H21" t="n" s="5">
        <v>1</v>
      </c>
      <c r="I21" t="n" s="5">
        <v>1</v>
      </c>
    </row>
    <row r="22" spans="1:9">
      <c r="A22" t="s" s="4">
        <v>278</v>
      </c>
    </row>
    <row r="23" spans="1:9">
      <c r="A23" t="s" s="3">
        <v>247</v>
      </c>
    </row>
    <row r="24" spans="1:9">
      <c r="A24" t="s" s="4">
        <v>271</v>
      </c>
      <c r="B24" t="n" s="5">
        <v>1</v>
      </c>
      <c r="C24" t="n" s="5">
        <v>1</v>
      </c>
      <c r="D24" t="n" s="5">
        <v>1</v>
      </c>
      <c r="E24" t="n" s="5">
        <v>1</v>
      </c>
      <c r="F24" t="n" s="5">
        <v>1</v>
      </c>
      <c r="G24" t="n" s="5">
        <v>1</v>
      </c>
      <c r="H24" t="n" s="5">
        <v>1</v>
      </c>
      <c r="I24" t="n" s="5">
        <v>1</v>
      </c>
    </row>
    <row r="25" spans="1:9">
      <c r="A25" t="s" s="4">
        <v>279</v>
      </c>
    </row>
    <row r="26" spans="1:9">
      <c r="A26" t="s" s="3">
        <v>247</v>
      </c>
    </row>
    <row r="27" spans="1:9">
      <c r="A27" t="s" s="4">
        <v>255</v>
      </c>
      <c r="I27" t="n" s="9">
        <v>1846</v>
      </c>
    </row>
    <row r="28" spans="1:9">
      <c r="A28" t="s" s="4">
        <v>280</v>
      </c>
    </row>
    <row r="29" spans="1:9">
      <c r="A29" t="s" s="3">
        <v>247</v>
      </c>
    </row>
    <row r="30" spans="1:9">
      <c r="A30" t="s" s="4">
        <v>259</v>
      </c>
      <c r="C30" t="n" s="10">
        <v>2184</v>
      </c>
    </row>
    <row r="31" spans="1:9">
      <c r="A31" t="s" s="4">
        <v>281</v>
      </c>
    </row>
    <row r="32" spans="1:9">
      <c r="A32" t="s" s="3">
        <v>247</v>
      </c>
    </row>
    <row r="33" spans="1:9">
      <c r="A33" t="s" s="4">
        <v>282</v>
      </c>
      <c r="G33" t="n" s="11">
        <v>10812</v>
      </c>
    </row>
    <row r="34" spans="1:9">
      <c r="A34" t="s" s="4">
        <v>283</v>
      </c>
    </row>
    <row r="35" spans="1:9">
      <c r="A35" t="s" s="3">
        <v>247</v>
      </c>
    </row>
    <row r="36" spans="1:9">
      <c r="A36" t="s" s="4">
        <v>284</v>
      </c>
      <c r="E36" t="n" s="7">
        <v>3180</v>
      </c>
    </row>
    <row r="37" spans="1:9">
      <c r="A37" t="s" s="4">
        <v>285</v>
      </c>
    </row>
    <row r="38" spans="1:9">
      <c r="A38" t="s" s="3">
        <v>247</v>
      </c>
    </row>
    <row r="39" spans="1:9">
      <c r="A39" t="s" s="4">
        <v>286</v>
      </c>
      <c r="D39" t="n" s="12">
        <v>86386</v>
      </c>
    </row>
    <row r="40" spans="1:9">
      <c r="A40" t="s" s="4">
        <v>287</v>
      </c>
    </row>
    <row r="41" spans="1:9">
      <c r="A41" t="s" s="3">
        <v>247</v>
      </c>
    </row>
    <row r="42" spans="1:9">
      <c r="A42" t="s" s="4">
        <v>288</v>
      </c>
      <c r="B42" t="n" s="13">
        <v>291284</v>
      </c>
    </row>
    <row r="43" spans="1:9">
      <c r="A43" t="s" s="4">
        <v>289</v>
      </c>
    </row>
    <row r="44" spans="1:9">
      <c r="A44" t="s" s="3">
        <v>247</v>
      </c>
    </row>
    <row r="45" spans="1:9">
      <c r="A45" t="s" s="4">
        <v>288</v>
      </c>
      <c r="H45" t="n" s="13">
        <v>43930</v>
      </c>
    </row>
    <row r="46" spans="1:9">
      <c r="A46" t="s" s="4">
        <v>290</v>
      </c>
    </row>
    <row r="47" spans="1:9">
      <c r="A47" t="s" s="3">
        <v>247</v>
      </c>
    </row>
    <row r="48" spans="1:9">
      <c r="A48" t="s" s="4">
        <v>284</v>
      </c>
      <c r="E48" t="n" s="5">
        <v>2067</v>
      </c>
    </row>
    <row r="49" spans="1:9">
      <c r="A49" t="s" s="4">
        <v>291</v>
      </c>
    </row>
    <row r="50" spans="1:9">
      <c r="A50" t="s" s="3">
        <v>247</v>
      </c>
    </row>
    <row r="51" spans="1:9">
      <c r="A51" t="s" s="4">
        <v>284</v>
      </c>
      <c r="E51" t="n" s="5">
        <v>3313</v>
      </c>
    </row>
    <row r="52" spans="1:9">
      <c r="A52" t="s" s="4">
        <v>292</v>
      </c>
    </row>
    <row r="53" spans="1:9">
      <c r="A53" t="s" s="3">
        <v>247</v>
      </c>
    </row>
    <row r="54" spans="1:9">
      <c r="A54" t="s" s="4">
        <v>284</v>
      </c>
      <c r="E54" t="n" s="5">
        <v>8264</v>
      </c>
    </row>
    <row r="55" spans="1:9">
      <c r="A55" t="s" s="4">
        <v>293</v>
      </c>
    </row>
    <row r="56" spans="1:9">
      <c r="A56" t="s" s="3">
        <v>247</v>
      </c>
    </row>
    <row r="57" spans="1:9">
      <c r="A57" t="s" s="4">
        <v>294</v>
      </c>
      <c r="F57" t="n" s="14">
        <v>3026</v>
      </c>
    </row>
    <row r="58" spans="1:9">
      <c r="A58" t="s" s="4">
        <v>295</v>
      </c>
    </row>
    <row r="59" spans="1:9">
      <c r="A59" t="s" s="3">
        <v>247</v>
      </c>
    </row>
    <row r="60" spans="1:9">
      <c r="A60" t="s" s="4">
        <v>284</v>
      </c>
      <c r="E60" t="n" s="5">
        <v>5212</v>
      </c>
    </row>
    <row r="61" spans="1:9">
      <c r="A61" t="s" s="4">
        <v>296</v>
      </c>
    </row>
    <row r="62" spans="1:9">
      <c r="A62" t="s" s="3">
        <v>247</v>
      </c>
    </row>
    <row r="63" spans="1:9">
      <c r="A63" t="s" s="4">
        <v>284</v>
      </c>
      <c r="E63" t="n" s="5">
        <v>2430</v>
      </c>
    </row>
    <row r="64" spans="1:9">
      <c r="A64" t="s" s="4">
        <v>297</v>
      </c>
    </row>
    <row r="65" spans="1:9">
      <c r="A65" t="s" s="3">
        <v>247</v>
      </c>
    </row>
    <row r="66" spans="1:9">
      <c r="A66" t="s" s="4">
        <v>284</v>
      </c>
      <c r="E66" t="n" s="7">
        <v>68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v>
      </c>
      <c r="B1" t="s" s="2">
        <v>61</v>
      </c>
      <c r="D1" t="s" s="2">
        <v>1</v>
      </c>
    </row>
    <row r="2" spans="1:5">
      <c r="B2" t="s" s="2">
        <v>2</v>
      </c>
      <c r="C2" t="s" s="2">
        <v>62</v>
      </c>
      <c r="D2" t="s" s="2">
        <v>2</v>
      </c>
      <c r="E2" t="s" s="2">
        <v>62</v>
      </c>
    </row>
    <row r="3" spans="1:5">
      <c r="A3" t="s" s="3">
        <v>83</v>
      </c>
    </row>
    <row r="4" spans="1:5">
      <c r="A4" t="s" s="4">
        <v>73</v>
      </c>
      <c r="B4" t="n" s="7">
        <v>2125</v>
      </c>
      <c r="C4" t="n" s="7">
        <v>2151</v>
      </c>
      <c r="D4" t="n" s="7">
        <v>-557</v>
      </c>
      <c r="E4" t="n" s="7">
        <v>339</v>
      </c>
    </row>
    <row r="5" spans="1:5">
      <c r="A5" t="s" s="4">
        <v>84</v>
      </c>
      <c r="B5" t="n" s="5">
        <v>408</v>
      </c>
      <c r="C5" t="n" s="5">
        <v>539</v>
      </c>
      <c r="D5" t="n" s="5">
        <v>23</v>
      </c>
      <c r="E5" t="n" s="5">
        <v>650</v>
      </c>
    </row>
    <row r="6" spans="1:5">
      <c r="A6" t="s" s="4">
        <v>85</v>
      </c>
      <c r="B6" t="n" s="5">
        <v>-12</v>
      </c>
      <c r="C6" t="n" s="5">
        <v>0</v>
      </c>
      <c r="D6" t="n" s="5">
        <v>-12</v>
      </c>
      <c r="E6" t="n" s="5">
        <v>0</v>
      </c>
    </row>
    <row r="7" spans="1:5">
      <c r="A7" t="s" s="4">
        <v>86</v>
      </c>
      <c r="B7" t="n" s="5">
        <v>8</v>
      </c>
      <c r="C7" t="n" s="5">
        <v>0</v>
      </c>
      <c r="D7" t="n" s="5">
        <v>23</v>
      </c>
      <c r="E7" t="n" s="5">
        <v>0</v>
      </c>
    </row>
    <row r="8" spans="1:5">
      <c r="A8" t="s" s="4">
        <v>87</v>
      </c>
      <c r="B8" t="n" s="5">
        <v>-276</v>
      </c>
      <c r="C8" t="n" s="5">
        <v>44</v>
      </c>
      <c r="D8" t="n" s="5">
        <v>-94</v>
      </c>
      <c r="E8" t="n" s="5">
        <v>123</v>
      </c>
    </row>
    <row r="9" spans="1:5">
      <c r="A9" t="s" s="4">
        <v>88</v>
      </c>
      <c r="B9" t="n" s="5">
        <v>2253</v>
      </c>
      <c r="C9" t="n" s="5">
        <v>2734</v>
      </c>
      <c r="D9" t="n" s="5">
        <v>-617</v>
      </c>
      <c r="E9" t="n" s="5">
        <v>1112</v>
      </c>
    </row>
    <row r="10" spans="1:5">
      <c r="A10" t="s" s="4">
        <v>89</v>
      </c>
      <c r="B10" t="n" s="5">
        <v>-176</v>
      </c>
      <c r="C10" t="n" s="5">
        <v>45</v>
      </c>
      <c r="D10" t="n" s="5">
        <v>-344</v>
      </c>
      <c r="E10" t="n" s="5">
        <v>124</v>
      </c>
    </row>
    <row r="11" spans="1:5">
      <c r="A11" t="s" s="4">
        <v>90</v>
      </c>
      <c r="B11" t="n" s="7">
        <v>2429</v>
      </c>
      <c r="C11" t="n" s="7">
        <v>2689</v>
      </c>
      <c r="D11" t="n" s="7">
        <v>-273</v>
      </c>
      <c r="E11" t="n" s="7">
        <v>9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8</v>
      </c>
      <c r="B1" t="s" s="2">
        <v>61</v>
      </c>
      <c r="D1" t="s" s="2">
        <v>1</v>
      </c>
    </row>
    <row r="2" spans="1:5">
      <c r="B2" t="s" s="2">
        <v>2</v>
      </c>
      <c r="C2" t="s" s="2">
        <v>62</v>
      </c>
      <c r="D2" t="s" s="2">
        <v>2</v>
      </c>
      <c r="E2" t="s" s="2">
        <v>62</v>
      </c>
    </row>
    <row r="3" spans="1:5">
      <c r="A3" t="s" s="3">
        <v>239</v>
      </c>
    </row>
    <row r="4" spans="1:5">
      <c r="A4" t="s" s="4">
        <v>240</v>
      </c>
      <c r="B4" t="n" s="7">
        <v>669</v>
      </c>
      <c r="C4" t="n" s="7">
        <v>330</v>
      </c>
      <c r="D4" t="n" s="7">
        <v>919</v>
      </c>
      <c r="E4" t="n" s="7">
        <v>71</v>
      </c>
    </row>
    <row r="5" spans="1:5">
      <c r="A5" t="s" s="4">
        <v>299</v>
      </c>
    </row>
    <row r="6" spans="1:5">
      <c r="A6" t="s" s="3">
        <v>239</v>
      </c>
    </row>
    <row r="7" spans="1:5">
      <c r="A7" t="s" s="4">
        <v>240</v>
      </c>
      <c r="B7" t="n" s="5">
        <v>313</v>
      </c>
      <c r="C7" t="n" s="5">
        <v>128</v>
      </c>
      <c r="D7" t="n" s="5">
        <v>403</v>
      </c>
      <c r="E7" t="n" s="5">
        <v>132</v>
      </c>
    </row>
    <row r="8" spans="1:5">
      <c r="A8" t="s" s="4">
        <v>300</v>
      </c>
    </row>
    <row r="9" spans="1:5">
      <c r="A9" t="s" s="3">
        <v>239</v>
      </c>
    </row>
    <row r="10" spans="1:5">
      <c r="A10" t="s" s="4">
        <v>240</v>
      </c>
      <c r="B10" t="n" s="5">
        <v>595</v>
      </c>
      <c r="C10" t="n" s="5">
        <v>129</v>
      </c>
      <c r="D10" t="n" s="5">
        <v>609</v>
      </c>
      <c r="E10" t="n" s="5">
        <v>127</v>
      </c>
    </row>
    <row r="11" spans="1:5">
      <c r="A11" t="s" s="4">
        <v>301</v>
      </c>
    </row>
    <row r="12" spans="1:5">
      <c r="A12" t="s" s="3">
        <v>239</v>
      </c>
    </row>
    <row r="13" spans="1:5">
      <c r="A13" t="s" s="4">
        <v>240</v>
      </c>
      <c r="B13" t="n" s="5">
        <v>-19</v>
      </c>
      <c r="C13" t="n" s="5">
        <v>73</v>
      </c>
      <c r="D13" t="n" s="5">
        <v>80</v>
      </c>
      <c r="E13" t="n" s="5">
        <v>95</v>
      </c>
    </row>
    <row r="14" spans="1:5">
      <c r="A14" t="s" s="4">
        <v>302</v>
      </c>
    </row>
    <row r="15" spans="1:5">
      <c r="A15" t="s" s="3">
        <v>239</v>
      </c>
    </row>
    <row r="16" spans="1:5">
      <c r="A16" t="s" s="4">
        <v>240</v>
      </c>
      <c r="B16" t="n" s="5">
        <v>47</v>
      </c>
      <c r="C16" t="n" s="5">
        <v>55</v>
      </c>
      <c r="D16" t="n" s="5">
        <v>-53</v>
      </c>
      <c r="E16" t="n" s="5">
        <v>37</v>
      </c>
    </row>
    <row r="17" spans="1:5">
      <c r="A17" t="s" s="4">
        <v>303</v>
      </c>
    </row>
    <row r="18" spans="1:5">
      <c r="A18" t="s" s="3">
        <v>239</v>
      </c>
    </row>
    <row r="19" spans="1:5">
      <c r="A19" t="s" s="4">
        <v>240</v>
      </c>
      <c r="B19" t="n" s="5">
        <v>269</v>
      </c>
      <c r="C19" t="n" s="5">
        <v>0</v>
      </c>
      <c r="D19" t="n" s="5">
        <v>200</v>
      </c>
      <c r="E19" t="n" s="5">
        <v>0</v>
      </c>
    </row>
    <row r="20" spans="1:5">
      <c r="A20" t="s" s="4">
        <v>304</v>
      </c>
    </row>
    <row r="21" spans="1:5">
      <c r="A21" t="s" s="3">
        <v>239</v>
      </c>
    </row>
    <row r="22" spans="1:5">
      <c r="A22" t="s" s="4">
        <v>240</v>
      </c>
      <c r="B22" t="n" s="5">
        <v>-138</v>
      </c>
      <c r="C22" t="n" s="5">
        <v>0</v>
      </c>
      <c r="D22" t="n" s="5">
        <v>-38</v>
      </c>
      <c r="E22" t="n" s="5">
        <v>0</v>
      </c>
    </row>
    <row r="23" spans="1:5">
      <c r="A23" t="s" s="4">
        <v>305</v>
      </c>
    </row>
    <row r="24" spans="1:5">
      <c r="A24" t="s" s="3">
        <v>239</v>
      </c>
    </row>
    <row r="25" spans="1:5">
      <c r="A25" t="s" s="4">
        <v>240</v>
      </c>
      <c r="B25" t="n" s="5">
        <v>154</v>
      </c>
      <c r="C25" t="n" s="5">
        <v>0</v>
      </c>
      <c r="D25" t="n" s="5">
        <v>214</v>
      </c>
      <c r="E25" t="n" s="5">
        <v>0</v>
      </c>
    </row>
    <row r="26" spans="1:5">
      <c r="A26" t="s" s="4">
        <v>306</v>
      </c>
    </row>
    <row r="27" spans="1:5">
      <c r="A27" t="s" s="3">
        <v>239</v>
      </c>
    </row>
    <row r="28" spans="1:5">
      <c r="A28" t="s" s="4">
        <v>240</v>
      </c>
      <c r="B28" t="n" s="5">
        <v>0</v>
      </c>
      <c r="C28" t="n" s="5">
        <v>0</v>
      </c>
      <c r="D28" t="n" s="5">
        <v>0</v>
      </c>
      <c r="E28" t="n" s="5">
        <v>0</v>
      </c>
    </row>
    <row r="29" spans="1:5">
      <c r="A29" t="s" s="4">
        <v>307</v>
      </c>
    </row>
    <row r="30" spans="1:5">
      <c r="A30" t="s" s="3">
        <v>239</v>
      </c>
    </row>
    <row r="31" spans="1:5">
      <c r="A31" t="s" s="4">
        <v>240</v>
      </c>
      <c r="B31" t="n" s="5">
        <v>-33</v>
      </c>
      <c r="C31" t="n" s="5">
        <v>76</v>
      </c>
      <c r="D31" t="n" s="5">
        <v>44</v>
      </c>
      <c r="E31" t="n" s="5">
        <v>92</v>
      </c>
    </row>
    <row r="32" spans="1:5">
      <c r="A32" t="s" s="4">
        <v>308</v>
      </c>
    </row>
    <row r="33" spans="1:5">
      <c r="A33" t="s" s="3">
        <v>239</v>
      </c>
    </row>
    <row r="34" spans="1:5">
      <c r="A34" t="s" s="4">
        <v>240</v>
      </c>
      <c r="B34" t="n" s="5">
        <v>102</v>
      </c>
      <c r="C34" t="n" s="5">
        <v>53</v>
      </c>
      <c r="D34" t="n" s="5">
        <v>74</v>
      </c>
      <c r="E34" t="n" s="5">
        <v>35</v>
      </c>
    </row>
    <row r="35" spans="1:5">
      <c r="A35" t="s" s="4">
        <v>309</v>
      </c>
    </row>
    <row r="36" spans="1:5">
      <c r="A36" t="s" s="3">
        <v>239</v>
      </c>
    </row>
    <row r="37" spans="1:5">
      <c r="A37" t="s" s="4">
        <v>240</v>
      </c>
      <c r="B37" t="n" s="5">
        <v>284</v>
      </c>
      <c r="C37" t="n" s="5">
        <v>0</v>
      </c>
      <c r="D37" t="n" s="5">
        <v>252</v>
      </c>
      <c r="E37" t="n" s="5">
        <v>0</v>
      </c>
    </row>
    <row r="38" spans="1:5">
      <c r="A38" t="s" s="4">
        <v>310</v>
      </c>
    </row>
    <row r="39" spans="1:5">
      <c r="A39" t="s" s="3">
        <v>239</v>
      </c>
    </row>
    <row r="40" spans="1:5">
      <c r="A40" t="s" s="4">
        <v>240</v>
      </c>
      <c r="B40" t="n" s="5">
        <v>0</v>
      </c>
      <c r="C40" t="n" s="5">
        <v>0</v>
      </c>
      <c r="D40" t="n" s="5">
        <v>0</v>
      </c>
      <c r="E40" t="n" s="5">
        <v>0</v>
      </c>
    </row>
    <row r="41" spans="1:5">
      <c r="A41" t="s" s="4">
        <v>311</v>
      </c>
    </row>
    <row r="42" spans="1:5">
      <c r="A42" t="s" s="3">
        <v>239</v>
      </c>
    </row>
    <row r="43" spans="1:5">
      <c r="A43" t="s" s="4">
        <v>240</v>
      </c>
      <c r="B43" t="n" s="5">
        <v>198</v>
      </c>
      <c r="C43" t="n" s="5">
        <v>0</v>
      </c>
      <c r="D43" t="n" s="5">
        <v>224</v>
      </c>
      <c r="E43" t="n" s="5">
        <v>0</v>
      </c>
    </row>
    <row r="44" spans="1:5">
      <c r="A44" t="s" s="4">
        <v>312</v>
      </c>
    </row>
    <row r="45" spans="1:5">
      <c r="A45" t="s" s="3">
        <v>239</v>
      </c>
    </row>
    <row r="46" spans="1:5">
      <c r="A46" t="s" s="4">
        <v>240</v>
      </c>
      <c r="B46" t="n" s="5">
        <v>-48</v>
      </c>
      <c r="C46" t="n" s="5">
        <v>0</v>
      </c>
      <c r="D46" t="n" s="5">
        <v>-15</v>
      </c>
      <c r="E46" t="n" s="5">
        <v>0</v>
      </c>
    </row>
    <row r="47" spans="1:5">
      <c r="A47" t="s" s="4">
        <v>313</v>
      </c>
    </row>
    <row r="48" spans="1:5">
      <c r="A48" t="s" s="3">
        <v>239</v>
      </c>
    </row>
    <row r="49" spans="1:5">
      <c r="A49" t="s" s="4">
        <v>240</v>
      </c>
      <c r="B49" t="n" s="7">
        <v>92</v>
      </c>
      <c r="C49" t="n" s="7">
        <v>0</v>
      </c>
      <c r="D49" t="n" s="7">
        <v>30</v>
      </c>
      <c r="E49" t="n"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4</v>
      </c>
      <c r="B1" t="s" s="2">
        <v>2</v>
      </c>
      <c r="C1" t="s" s="2">
        <v>25</v>
      </c>
    </row>
    <row r="2" spans="1:3">
      <c r="A2" t="s" s="3">
        <v>315</v>
      </c>
    </row>
    <row r="3" spans="1:3">
      <c r="A3" t="s" s="4">
        <v>316</v>
      </c>
      <c r="B3" t="n" s="7">
        <v>252</v>
      </c>
      <c r="C3" t="n" s="7">
        <v>55</v>
      </c>
    </row>
    <row r="4" spans="1:3">
      <c r="A4" t="s" s="4">
        <v>317</v>
      </c>
    </row>
    <row r="5" spans="1:3">
      <c r="A5" t="s" s="3">
        <v>315</v>
      </c>
    </row>
    <row r="6" spans="1:3">
      <c r="A6" t="s" s="4">
        <v>318</v>
      </c>
      <c r="B6" t="n" s="5">
        <v>161</v>
      </c>
      <c r="C6" t="n" s="5">
        <v>0</v>
      </c>
    </row>
    <row r="7" spans="1:3">
      <c r="A7" t="s" s="4">
        <v>319</v>
      </c>
    </row>
    <row r="8" spans="1:3">
      <c r="A8" t="s" s="3">
        <v>315</v>
      </c>
    </row>
    <row r="9" spans="1:3">
      <c r="A9" t="s" s="4">
        <v>320</v>
      </c>
      <c r="B9" t="n" s="5">
        <v>100</v>
      </c>
      <c r="C9" t="n" s="5">
        <v>0</v>
      </c>
    </row>
    <row r="10" spans="1:3">
      <c r="A10" t="s" s="4">
        <v>321</v>
      </c>
    </row>
    <row r="11" spans="1:3">
      <c r="A11" t="s" s="3">
        <v>315</v>
      </c>
    </row>
    <row r="12" spans="1:3">
      <c r="A12" t="s" s="4">
        <v>318</v>
      </c>
      <c r="B12" t="n" s="5">
        <v>350</v>
      </c>
      <c r="C12" t="n" s="5">
        <v>57</v>
      </c>
    </row>
    <row r="13" spans="1:3">
      <c r="A13" t="s" s="4">
        <v>322</v>
      </c>
    </row>
    <row r="14" spans="1:3">
      <c r="A14" t="s" s="3">
        <v>315</v>
      </c>
    </row>
    <row r="15" spans="1:3">
      <c r="A15" t="s" s="4">
        <v>320</v>
      </c>
      <c r="B15" t="n" s="5">
        <v>159</v>
      </c>
      <c r="C15" t="n" s="5">
        <v>2</v>
      </c>
    </row>
    <row r="16" spans="1:3">
      <c r="A16" t="s" s="4">
        <v>323</v>
      </c>
    </row>
    <row r="17" spans="1:3">
      <c r="A17" t="s" s="3">
        <v>315</v>
      </c>
    </row>
    <row r="18" spans="1:3">
      <c r="A18" t="s" s="4">
        <v>318</v>
      </c>
      <c r="B18" t="n" s="5">
        <v>2</v>
      </c>
      <c r="C18" t="n" s="5">
        <v>0</v>
      </c>
    </row>
    <row r="19" spans="1:3">
      <c r="A19" t="s" s="4">
        <v>324</v>
      </c>
    </row>
    <row r="20" spans="1:3">
      <c r="A20" t="s" s="3">
        <v>315</v>
      </c>
    </row>
    <row r="21" spans="1:3">
      <c r="A21" t="s" s="4">
        <v>320</v>
      </c>
      <c r="B21" t="n" s="5">
        <v>72</v>
      </c>
      <c r="C21" t="n" s="5">
        <v>0</v>
      </c>
    </row>
    <row r="22" spans="1:3">
      <c r="A22" t="s" s="4">
        <v>325</v>
      </c>
    </row>
    <row r="23" spans="1:3">
      <c r="A23" t="s" s="3">
        <v>315</v>
      </c>
    </row>
    <row r="24" spans="1:3">
      <c r="A24" t="s" s="4">
        <v>318</v>
      </c>
      <c r="B24" t="n" s="5">
        <v>7</v>
      </c>
      <c r="C24" t="n" s="5">
        <v>50</v>
      </c>
    </row>
    <row r="25" spans="1:3">
      <c r="A25" t="s" s="4">
        <v>326</v>
      </c>
    </row>
    <row r="26" spans="1:3">
      <c r="A26" t="s" s="3">
        <v>315</v>
      </c>
    </row>
    <row r="27" spans="1:3">
      <c r="A27" t="s" s="4">
        <v>320</v>
      </c>
      <c r="B27" t="n" s="5">
        <v>29</v>
      </c>
      <c r="C27" t="n" s="5">
        <v>0</v>
      </c>
    </row>
    <row r="28" spans="1:3">
      <c r="A28" t="s" s="4">
        <v>327</v>
      </c>
    </row>
    <row r="29" spans="1:3">
      <c r="A29" t="s" s="3">
        <v>315</v>
      </c>
    </row>
    <row r="30" spans="1:3">
      <c r="A30" t="s" s="4">
        <v>318</v>
      </c>
      <c r="B30" t="n" s="5">
        <v>159</v>
      </c>
      <c r="C30" t="n" s="5">
        <v>0</v>
      </c>
    </row>
    <row r="31" spans="1:3">
      <c r="A31" t="s" s="4">
        <v>328</v>
      </c>
    </row>
    <row r="32" spans="1:3">
      <c r="A32" t="s" s="3">
        <v>315</v>
      </c>
    </row>
    <row r="33" spans="1:3">
      <c r="A33" t="s" s="4">
        <v>320</v>
      </c>
      <c r="B33" t="n" s="5">
        <v>28</v>
      </c>
      <c r="C33" t="n" s="5">
        <v>0</v>
      </c>
    </row>
    <row r="34" spans="1:3">
      <c r="A34" t="s" s="4">
        <v>329</v>
      </c>
    </row>
    <row r="35" spans="1:3">
      <c r="A35" t="s" s="3">
        <v>315</v>
      </c>
    </row>
    <row r="36" spans="1:3">
      <c r="A36" t="s" s="4">
        <v>318</v>
      </c>
      <c r="B36" t="n" s="5">
        <v>10</v>
      </c>
      <c r="C36" t="n" s="5">
        <v>7</v>
      </c>
    </row>
    <row r="37" spans="1:3">
      <c r="A37" t="s" s="4">
        <v>330</v>
      </c>
    </row>
    <row r="38" spans="1:3">
      <c r="A38" t="s" s="3">
        <v>315</v>
      </c>
    </row>
    <row r="39" spans="1:3">
      <c r="A39" t="s" s="4">
        <v>320</v>
      </c>
      <c r="B39" t="n" s="5">
        <v>1</v>
      </c>
      <c r="C39" t="n" s="7">
        <v>2</v>
      </c>
    </row>
    <row r="40" spans="1:3">
      <c r="A40" t="s" s="4">
        <v>331</v>
      </c>
    </row>
    <row r="41" spans="1:3">
      <c r="A41" t="s" s="3">
        <v>315</v>
      </c>
    </row>
    <row r="42" spans="1:3">
      <c r="A42" t="s" s="4">
        <v>318</v>
      </c>
      <c r="B42" t="n" s="5">
        <v>177</v>
      </c>
    </row>
    <row r="43" spans="1:3">
      <c r="A43" t="s" s="4">
        <v>332</v>
      </c>
    </row>
    <row r="44" spans="1:3">
      <c r="A44" t="s" s="3">
        <v>315</v>
      </c>
    </row>
    <row r="45" spans="1:3">
      <c r="A45" t="s" s="4">
        <v>320</v>
      </c>
      <c r="B45" t="n" s="5">
        <v>12</v>
      </c>
    </row>
    <row r="46" spans="1:3">
      <c r="A46" t="s" s="4">
        <v>333</v>
      </c>
    </row>
    <row r="47" spans="1:3">
      <c r="A47" t="s" s="3">
        <v>315</v>
      </c>
    </row>
    <row r="48" spans="1:3">
      <c r="A48" t="s" s="4">
        <v>318</v>
      </c>
      <c r="B48" t="n" s="5">
        <v>0</v>
      </c>
    </row>
    <row r="49" spans="1:3">
      <c r="A49" t="s" s="4">
        <v>334</v>
      </c>
    </row>
    <row r="50" spans="1:3">
      <c r="A50" t="s" s="3">
        <v>315</v>
      </c>
    </row>
    <row r="51" spans="1:3">
      <c r="A51" t="s" s="4">
        <v>320</v>
      </c>
      <c r="B51" t="n" s="5">
        <v>50</v>
      </c>
    </row>
    <row r="52" spans="1:3">
      <c r="A52" t="s" s="4">
        <v>335</v>
      </c>
    </row>
    <row r="53" spans="1:3">
      <c r="A53" t="s" s="3">
        <v>315</v>
      </c>
    </row>
    <row r="54" spans="1:3">
      <c r="A54" t="s" s="4">
        <v>318</v>
      </c>
      <c r="B54" t="n" s="5">
        <v>155</v>
      </c>
    </row>
    <row r="55" spans="1:3">
      <c r="A55" t="s" s="4">
        <v>336</v>
      </c>
    </row>
    <row r="56" spans="1:3">
      <c r="A56" t="s" s="3">
        <v>315</v>
      </c>
    </row>
    <row r="57" spans="1:3">
      <c r="A57" t="s" s="4">
        <v>320</v>
      </c>
      <c r="B57" t="n" s="5">
        <v>18</v>
      </c>
    </row>
    <row r="58" spans="1:3">
      <c r="A58" t="s" s="4">
        <v>337</v>
      </c>
    </row>
    <row r="59" spans="1:3">
      <c r="A59" t="s" s="3">
        <v>315</v>
      </c>
    </row>
    <row r="60" spans="1:3">
      <c r="A60" t="s" s="4">
        <v>318</v>
      </c>
      <c r="B60" t="n" s="5">
        <v>1</v>
      </c>
    </row>
    <row r="61" spans="1:3">
      <c r="A61" t="s" s="4">
        <v>338</v>
      </c>
    </row>
    <row r="62" spans="1:3">
      <c r="A62" t="s" s="3">
        <v>315</v>
      </c>
    </row>
    <row r="63" spans="1:3">
      <c r="A63" t="s" s="4">
        <v>320</v>
      </c>
      <c r="B63" t="n" s="5">
        <v>0</v>
      </c>
    </row>
    <row r="64" spans="1:3">
      <c r="A64" t="s" s="4">
        <v>339</v>
      </c>
    </row>
    <row r="65" spans="1:3">
      <c r="A65" t="s" s="3">
        <v>315</v>
      </c>
    </row>
    <row r="66" spans="1:3">
      <c r="A66" t="s" s="4">
        <v>318</v>
      </c>
      <c r="B66" t="n" s="5">
        <v>0</v>
      </c>
    </row>
    <row r="67" spans="1:3">
      <c r="A67" t="s" s="4">
        <v>340</v>
      </c>
    </row>
    <row r="68" spans="1:3">
      <c r="A68" t="s" s="3">
        <v>315</v>
      </c>
    </row>
    <row r="69" spans="1:3">
      <c r="A69" t="s" s="4">
        <v>320</v>
      </c>
      <c r="B69" t="n" s="7">
        <v>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1</v>
      </c>
      <c r="B1" t="s" s="2">
        <v>2</v>
      </c>
      <c r="C1" t="s" s="2">
        <v>25</v>
      </c>
    </row>
    <row r="2" spans="1:3">
      <c r="A2" t="s" s="3">
        <v>342</v>
      </c>
    </row>
    <row r="3" spans="1:3">
      <c r="A3" t="s" s="4">
        <v>343</v>
      </c>
      <c r="B3" t="n" s="7">
        <v>3541</v>
      </c>
      <c r="C3" t="n" s="7">
        <v>15010</v>
      </c>
    </row>
    <row r="4" spans="1:3">
      <c r="A4" t="s" s="4">
        <v>344</v>
      </c>
    </row>
    <row r="5" spans="1:3">
      <c r="A5" t="s" s="3">
        <v>342</v>
      </c>
    </row>
    <row r="6" spans="1:3">
      <c r="A6" t="s" s="4">
        <v>345</v>
      </c>
      <c r="B6" t="n" s="5">
        <v>511</v>
      </c>
      <c r="C6" t="n" s="5">
        <v>57</v>
      </c>
    </row>
    <row r="7" spans="1:3">
      <c r="A7" t="s" s="4">
        <v>346</v>
      </c>
      <c r="B7" t="n" s="5">
        <v>1000</v>
      </c>
      <c r="C7" t="n" s="5">
        <v>2000</v>
      </c>
    </row>
    <row r="8" spans="1:3">
      <c r="A8" t="s" s="4">
        <v>343</v>
      </c>
      <c r="B8" t="n" s="5">
        <v>3541</v>
      </c>
      <c r="C8" t="n" s="5">
        <v>15010</v>
      </c>
    </row>
    <row r="9" spans="1:3">
      <c r="A9" t="s" s="4">
        <v>40</v>
      </c>
      <c r="B9" t="n" s="5">
        <v>5052</v>
      </c>
      <c r="C9" t="n" s="5">
        <v>17067</v>
      </c>
    </row>
    <row r="10" spans="1:3">
      <c r="A10" t="s" s="3">
        <v>347</v>
      </c>
    </row>
    <row r="11" spans="1:3">
      <c r="A11" t="s" s="4">
        <v>345</v>
      </c>
      <c r="B11" t="n" s="5">
        <v>259</v>
      </c>
      <c r="C11" t="n" s="5">
        <v>2</v>
      </c>
    </row>
    <row r="12" spans="1:3">
      <c r="A12" t="s" s="4">
        <v>348</v>
      </c>
    </row>
    <row r="13" spans="1:3">
      <c r="A13" t="s" s="3">
        <v>342</v>
      </c>
    </row>
    <row r="14" spans="1:3">
      <c r="A14" t="s" s="4">
        <v>345</v>
      </c>
      <c r="B14" t="n" s="5">
        <v>0</v>
      </c>
      <c r="C14" t="n" s="5">
        <v>0</v>
      </c>
    </row>
    <row r="15" spans="1:3">
      <c r="A15" t="s" s="4">
        <v>346</v>
      </c>
      <c r="B15" t="n" s="5">
        <v>1000</v>
      </c>
      <c r="C15" t="n" s="5">
        <v>2000</v>
      </c>
    </row>
    <row r="16" spans="1:3">
      <c r="A16" t="s" s="4">
        <v>343</v>
      </c>
      <c r="B16" t="n" s="5">
        <v>0</v>
      </c>
      <c r="C16" t="n" s="5">
        <v>0</v>
      </c>
    </row>
    <row r="17" spans="1:3">
      <c r="A17" t="s" s="4">
        <v>40</v>
      </c>
      <c r="B17" t="n" s="5">
        <v>1000</v>
      </c>
      <c r="C17" t="n" s="5">
        <v>2000</v>
      </c>
    </row>
    <row r="18" spans="1:3">
      <c r="A18" t="s" s="3">
        <v>347</v>
      </c>
    </row>
    <row r="19" spans="1:3">
      <c r="A19" t="s" s="4">
        <v>345</v>
      </c>
      <c r="B19" t="n" s="5">
        <v>0</v>
      </c>
      <c r="C19" t="n" s="5">
        <v>0</v>
      </c>
    </row>
    <row r="20" spans="1:3">
      <c r="A20" t="s" s="4">
        <v>349</v>
      </c>
    </row>
    <row r="21" spans="1:3">
      <c r="A21" t="s" s="3">
        <v>342</v>
      </c>
    </row>
    <row r="22" spans="1:3">
      <c r="A22" t="s" s="4">
        <v>345</v>
      </c>
      <c r="B22" t="n" s="5">
        <v>511</v>
      </c>
      <c r="C22" t="n" s="5">
        <v>57</v>
      </c>
    </row>
    <row r="23" spans="1:3">
      <c r="A23" t="s" s="4">
        <v>346</v>
      </c>
      <c r="B23" t="n" s="5">
        <v>0</v>
      </c>
      <c r="C23" t="n" s="5">
        <v>0</v>
      </c>
    </row>
    <row r="24" spans="1:3">
      <c r="A24" t="s" s="4">
        <v>343</v>
      </c>
      <c r="B24" t="n" s="5">
        <v>3541</v>
      </c>
      <c r="C24" t="n" s="5">
        <v>15010</v>
      </c>
    </row>
    <row r="25" spans="1:3">
      <c r="A25" t="s" s="4">
        <v>40</v>
      </c>
      <c r="B25" t="n" s="5">
        <v>4052</v>
      </c>
      <c r="C25" t="n" s="5">
        <v>15067</v>
      </c>
    </row>
    <row r="26" spans="1:3">
      <c r="A26" t="s" s="3">
        <v>347</v>
      </c>
    </row>
    <row r="27" spans="1:3">
      <c r="A27" t="s" s="4">
        <v>345</v>
      </c>
      <c r="B27" t="n" s="5">
        <v>259</v>
      </c>
      <c r="C27" t="n" s="5">
        <v>2</v>
      </c>
    </row>
    <row r="28" spans="1:3">
      <c r="A28" t="s" s="4">
        <v>350</v>
      </c>
    </row>
    <row r="29" spans="1:3">
      <c r="A29" t="s" s="3">
        <v>342</v>
      </c>
    </row>
    <row r="30" spans="1:3">
      <c r="A30" t="s" s="4">
        <v>345</v>
      </c>
      <c r="B30" t="n" s="5">
        <v>0</v>
      </c>
      <c r="C30" t="n" s="5">
        <v>0</v>
      </c>
    </row>
    <row r="31" spans="1:3">
      <c r="A31" t="s" s="4">
        <v>346</v>
      </c>
      <c r="B31" t="n" s="5">
        <v>0</v>
      </c>
      <c r="C31" t="n" s="5">
        <v>0</v>
      </c>
    </row>
    <row r="32" spans="1:3">
      <c r="A32" t="s" s="4">
        <v>343</v>
      </c>
      <c r="B32" t="n" s="5">
        <v>0</v>
      </c>
      <c r="C32" t="n" s="5">
        <v>0</v>
      </c>
    </row>
    <row r="33" spans="1:3">
      <c r="A33" t="s" s="4">
        <v>40</v>
      </c>
      <c r="B33" t="n" s="5">
        <v>0</v>
      </c>
      <c r="C33" t="n" s="5">
        <v>0</v>
      </c>
    </row>
    <row r="34" spans="1:3">
      <c r="A34" t="s" s="3">
        <v>347</v>
      </c>
    </row>
    <row r="35" spans="1:3">
      <c r="A35" t="s" s="4">
        <v>345</v>
      </c>
      <c r="B35" t="n" s="7">
        <v>0</v>
      </c>
      <c r="C35"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r="A1" t="s" s="1">
        <v>351</v>
      </c>
      <c r="B1" t="s" s="2">
        <v>61</v>
      </c>
      <c r="D1" t="s" s="2">
        <v>1</v>
      </c>
    </row>
    <row r="2" spans="1:6">
      <c r="B2" t="s" s="2">
        <v>2</v>
      </c>
      <c r="C2" t="s" s="2">
        <v>62</v>
      </c>
      <c r="D2" t="s" s="2">
        <v>2</v>
      </c>
      <c r="E2" t="s" s="2">
        <v>62</v>
      </c>
      <c r="F2" t="s" s="2">
        <v>25</v>
      </c>
    </row>
    <row r="3" spans="1:6">
      <c r="A3" t="s" s="3">
        <v>143</v>
      </c>
    </row>
    <row r="4" spans="1:6">
      <c r="A4" t="s" s="4">
        <v>352</v>
      </c>
      <c r="B4" t="n" s="5">
        <v>1</v>
      </c>
      <c r="D4" t="n" s="5">
        <v>1</v>
      </c>
    </row>
    <row r="5" spans="1:6">
      <c r="A5" t="s" s="4">
        <v>353</v>
      </c>
      <c r="B5" t="s" s="4">
        <v>354</v>
      </c>
      <c r="C5" t="s" s="4">
        <v>355</v>
      </c>
      <c r="D5" t="s" s="4">
        <v>356</v>
      </c>
      <c r="E5" t="s" s="4">
        <v>357</v>
      </c>
    </row>
    <row r="6" spans="1:6">
      <c r="A6" t="s" s="4">
        <v>358</v>
      </c>
      <c r="B6" t="s" s="4">
        <v>359</v>
      </c>
      <c r="D6" t="s" s="4">
        <v>359</v>
      </c>
      <c r="F6" t="s" s="4">
        <v>3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r="1" spans="1:2">
      <c r="A1" t="s" s="1">
        <v>361</v>
      </c>
      <c r="B1" t="s" s="2">
        <v>1</v>
      </c>
    </row>
    <row r="2" spans="1:2">
      <c r="B2" t="s" s="2">
        <v>362</v>
      </c>
    </row>
    <row r="3" spans="1:2">
      <c r="A3" t="s" s="3">
        <v>363</v>
      </c>
    </row>
    <row r="4" spans="1:2">
      <c r="A4" t="s" s="4">
        <v>364</v>
      </c>
      <c r="B4" t="n" s="7">
        <v>1935</v>
      </c>
    </row>
    <row r="5" spans="1:2">
      <c r="A5" t="s" s="4">
        <v>365</v>
      </c>
      <c r="B5" t="n" s="5">
        <v>304</v>
      </c>
    </row>
    <row r="6" spans="1:2">
      <c r="A6" t="s" s="4">
        <v>366</v>
      </c>
      <c r="B6" t="n" s="5">
        <v>247</v>
      </c>
    </row>
    <row r="7" spans="1:2">
      <c r="A7" t="s" s="4">
        <v>367</v>
      </c>
      <c r="B7" t="n" s="5">
        <v>-925</v>
      </c>
    </row>
    <row r="8" spans="1:2">
      <c r="A8" t="s" s="4">
        <v>368</v>
      </c>
      <c r="B8" t="n" s="5">
        <v>1561</v>
      </c>
    </row>
    <row r="9" spans="1:2">
      <c r="A9" t="s" s="3">
        <v>369</v>
      </c>
    </row>
    <row r="10" spans="1:2">
      <c r="A10" t="s" s="4">
        <v>364</v>
      </c>
      <c r="B10" t="n" s="5">
        <v>7168</v>
      </c>
    </row>
    <row r="11" spans="1:2">
      <c r="A11" t="s" s="4">
        <v>365</v>
      </c>
      <c r="B11" t="n" s="5">
        <v>19145</v>
      </c>
    </row>
    <row r="12" spans="1:2">
      <c r="A12" t="s" s="4">
        <v>366</v>
      </c>
      <c r="B12" t="n" s="5">
        <v>0</v>
      </c>
    </row>
    <row r="13" spans="1:2">
      <c r="A13" t="s" s="4">
        <v>367</v>
      </c>
      <c r="B13" t="n" s="5">
        <v>-19397</v>
      </c>
    </row>
    <row r="14" spans="1:2">
      <c r="A14" t="s" s="4">
        <v>368</v>
      </c>
      <c r="B14" t="n" s="7">
        <v>69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r="A1" t="s" s="1">
        <v>370</v>
      </c>
      <c r="B1" t="s" s="2">
        <v>1</v>
      </c>
    </row>
    <row r="2" spans="1:2">
      <c r="B2" t="s" s="2">
        <v>362</v>
      </c>
    </row>
    <row r="3" spans="1:2">
      <c r="A3" t="s" s="3">
        <v>371</v>
      </c>
    </row>
    <row r="4" spans="1:2">
      <c r="A4" t="s" s="4">
        <v>364</v>
      </c>
      <c r="B4" t="n" s="7">
        <v>753</v>
      </c>
    </row>
    <row r="5" spans="1:2">
      <c r="A5" t="s" s="4">
        <v>372</v>
      </c>
      <c r="B5" t="n" s="5">
        <v>-601</v>
      </c>
    </row>
    <row r="6" spans="1:2">
      <c r="A6" t="s" s="4">
        <v>373</v>
      </c>
      <c r="B6" t="n" s="5">
        <v>530</v>
      </c>
    </row>
    <row r="7" spans="1:2">
      <c r="A7" t="s" s="4">
        <v>368</v>
      </c>
      <c r="B7" t="n" s="7">
        <v>6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374</v>
      </c>
      <c r="B1" t="s" s="2">
        <v>2</v>
      </c>
      <c r="C1" t="s" s="2">
        <v>25</v>
      </c>
    </row>
    <row r="2" spans="1:3">
      <c r="A2" t="s" s="3">
        <v>375</v>
      </c>
    </row>
    <row r="3" spans="1:3">
      <c r="A3" t="s" s="4">
        <v>376</v>
      </c>
      <c r="B3" t="n" s="7">
        <v>3246</v>
      </c>
      <c r="C3" t="n" s="7">
        <v>3074</v>
      </c>
    </row>
    <row r="4" spans="1:3">
      <c r="A4" t="s" s="4">
        <v>377</v>
      </c>
      <c r="B4" t="n" s="5">
        <v>17148</v>
      </c>
      <c r="C4" t="n" s="5">
        <v>13112</v>
      </c>
    </row>
    <row r="5" spans="1:3">
      <c r="A5" t="s" s="4">
        <v>378</v>
      </c>
      <c r="B5" t="n" s="5">
        <v>12800</v>
      </c>
      <c r="C5" t="n" s="5">
        <v>10145</v>
      </c>
    </row>
    <row r="6" spans="1:3">
      <c r="A6" t="s" s="4">
        <v>379</v>
      </c>
      <c r="B6" t="n" s="5">
        <v>8903</v>
      </c>
      <c r="C6" t="n" s="5">
        <v>7596</v>
      </c>
    </row>
    <row r="7" spans="1:3">
      <c r="A7" t="s" s="4">
        <v>380</v>
      </c>
      <c r="B7" t="n" s="5">
        <v>206</v>
      </c>
      <c r="C7" t="n" s="5">
        <v>253</v>
      </c>
    </row>
    <row r="8" spans="1:3">
      <c r="A8" t="s" s="4">
        <v>381</v>
      </c>
      <c r="B8" t="n" s="5">
        <v>42303</v>
      </c>
      <c r="C8" t="n" s="5">
        <v>34180</v>
      </c>
    </row>
    <row r="9" spans="1:3">
      <c r="A9" t="s" s="4">
        <v>382</v>
      </c>
      <c r="B9" t="n" s="5">
        <v>-27679</v>
      </c>
      <c r="C9" t="n" s="5">
        <v>-21269</v>
      </c>
    </row>
    <row r="10" spans="1:3">
      <c r="A10" t="s" s="4">
        <v>35</v>
      </c>
      <c r="B10" t="n" s="7">
        <v>14624</v>
      </c>
      <c r="C10" t="n" s="7">
        <v>129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3</v>
      </c>
      <c r="B1" t="s" s="2">
        <v>61</v>
      </c>
      <c r="D1" t="s" s="2">
        <v>1</v>
      </c>
    </row>
    <row r="2" spans="1:5">
      <c r="B2" t="s" s="2">
        <v>2</v>
      </c>
      <c r="C2" t="s" s="2">
        <v>62</v>
      </c>
      <c r="D2" t="s" s="2">
        <v>2</v>
      </c>
      <c r="E2" t="s" s="2">
        <v>62</v>
      </c>
    </row>
    <row r="3" spans="1:5">
      <c r="A3" t="s" s="3">
        <v>384</v>
      </c>
    </row>
    <row r="4" spans="1:5">
      <c r="A4" t="s" s="4">
        <v>385</v>
      </c>
      <c r="B4" t="n" s="7">
        <v>2301</v>
      </c>
      <c r="C4" t="n" s="7">
        <v>2106</v>
      </c>
      <c r="D4" t="n" s="7">
        <v>-213</v>
      </c>
      <c r="E4" t="n" s="7">
        <v>215</v>
      </c>
    </row>
    <row r="5" spans="1:5">
      <c r="A5" t="s" s="3">
        <v>386</v>
      </c>
    </row>
    <row r="6" spans="1:5">
      <c r="A6" t="s" s="4">
        <v>387</v>
      </c>
      <c r="B6" t="n" s="5">
        <v>28477595</v>
      </c>
      <c r="C6" t="n" s="5">
        <v>28135731</v>
      </c>
      <c r="D6" t="n" s="5">
        <v>28375055</v>
      </c>
      <c r="E6" t="n" s="5">
        <v>28005875</v>
      </c>
    </row>
    <row r="7" spans="1:5">
      <c r="A7" t="s" s="4">
        <v>388</v>
      </c>
      <c r="B7" t="n" s="5">
        <v>572000</v>
      </c>
      <c r="C7" t="n" s="5">
        <v>352000</v>
      </c>
      <c r="D7" t="n" s="5">
        <v>0</v>
      </c>
      <c r="E7" t="n" s="5">
        <v>419000</v>
      </c>
    </row>
    <row r="8" spans="1:5">
      <c r="A8" t="s" s="4">
        <v>389</v>
      </c>
      <c r="B8" t="n" s="5">
        <v>28754262</v>
      </c>
      <c r="C8" t="n" s="5">
        <v>28487657</v>
      </c>
      <c r="D8" t="n" s="5">
        <v>28375055</v>
      </c>
      <c r="E8" t="n" s="5">
        <v>284245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0</v>
      </c>
      <c r="B1" t="s" s="2">
        <v>61</v>
      </c>
      <c r="D1" t="s" s="2">
        <v>1</v>
      </c>
    </row>
    <row r="2" spans="1:5">
      <c r="B2" t="s" s="2">
        <v>2</v>
      </c>
      <c r="C2" t="s" s="2">
        <v>62</v>
      </c>
      <c r="D2" t="s" s="2">
        <v>2</v>
      </c>
      <c r="E2" t="s" s="2">
        <v>62</v>
      </c>
    </row>
    <row r="3" spans="1:5">
      <c r="A3" t="s" s="3">
        <v>155</v>
      </c>
    </row>
    <row r="4" spans="1:5">
      <c r="A4" t="s" s="4">
        <v>391</v>
      </c>
      <c r="B4" t="n" s="5">
        <v>1779</v>
      </c>
      <c r="C4" t="n" s="5">
        <v>1416</v>
      </c>
      <c r="D4" t="n" s="5">
        <v>1316</v>
      </c>
      <c r="E4" t="n" s="5">
        <v>14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2</v>
      </c>
      <c r="B1" t="s" s="2">
        <v>393</v>
      </c>
      <c r="C1" t="s" s="2">
        <v>394</v>
      </c>
    </row>
    <row r="2" spans="1:3">
      <c r="A2" t="s" s="3">
        <v>395</v>
      </c>
    </row>
    <row r="3" spans="1:3">
      <c r="A3" t="s" s="4">
        <v>396</v>
      </c>
      <c r="C3" t="s" s="4">
        <v>397</v>
      </c>
    </row>
    <row r="4" spans="1:3">
      <c r="A4" t="s" s="4">
        <v>398</v>
      </c>
      <c r="C4" t="s" s="4">
        <v>399</v>
      </c>
    </row>
    <row r="5" spans="1:3">
      <c r="A5" t="s" s="4">
        <v>400</v>
      </c>
      <c r="C5" t="s" s="4">
        <v>399</v>
      </c>
    </row>
    <row r="6" spans="1:3">
      <c r="A6" t="s" s="4">
        <v>401</v>
      </c>
      <c r="B6" t="n" s="7">
        <v>19000000</v>
      </c>
    </row>
    <row r="7" spans="1:3">
      <c r="A7" t="s" s="4">
        <v>402</v>
      </c>
      <c r="B7" t="n" s="5">
        <v>23000000</v>
      </c>
    </row>
    <row r="8" spans="1:3">
      <c r="A8" t="s" s="4">
        <v>403</v>
      </c>
      <c r="B8" t="n" s="5">
        <v>15000000</v>
      </c>
    </row>
    <row r="9" spans="1:3">
      <c r="A9" t="s" s="4">
        <v>404</v>
      </c>
      <c r="B9" t="n" s="5">
        <v>3000000</v>
      </c>
    </row>
    <row r="10" spans="1:3">
      <c r="A10" t="s" s="4">
        <v>405</v>
      </c>
      <c r="B10" t="n" s="7">
        <v>2000000</v>
      </c>
    </row>
    <row r="11" spans="1:3">
      <c r="A11" t="s" s="4">
        <v>406</v>
      </c>
    </row>
    <row r="12" spans="1:3">
      <c r="A12" t="s" s="3">
        <v>395</v>
      </c>
    </row>
    <row r="13" spans="1:3">
      <c r="A13" t="s" s="4">
        <v>407</v>
      </c>
      <c r="C13" t="n" s="7">
        <v>10000000</v>
      </c>
    </row>
    <row r="14" spans="1:3">
      <c r="A14" t="s" s="4">
        <v>408</v>
      </c>
    </row>
    <row r="15" spans="1:3">
      <c r="A15" t="s" s="3">
        <v>395</v>
      </c>
    </row>
    <row r="16" spans="1:3">
      <c r="A16" t="s" s="4">
        <v>407</v>
      </c>
      <c r="C16" t="n" s="7">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v>
      </c>
      <c r="B1" t="s" s="2">
        <v>61</v>
      </c>
      <c r="D1" t="s" s="2">
        <v>1</v>
      </c>
    </row>
    <row r="2" spans="1:5">
      <c r="B2" t="s" s="2">
        <v>2</v>
      </c>
      <c r="C2" t="s" s="2">
        <v>62</v>
      </c>
      <c r="D2" t="s" s="2">
        <v>2</v>
      </c>
      <c r="E2" t="s" s="2">
        <v>62</v>
      </c>
    </row>
    <row r="3" spans="1:5">
      <c r="A3" t="s" s="3">
        <v>83</v>
      </c>
    </row>
    <row r="4" spans="1:5">
      <c r="A4" t="s" s="4">
        <v>92</v>
      </c>
      <c r="B4" t="n" s="7">
        <v>226</v>
      </c>
      <c r="C4" t="n" s="7">
        <v>61</v>
      </c>
      <c r="D4" t="n" s="7">
        <v>13</v>
      </c>
      <c r="E4" t="n" s="7">
        <v>-79</v>
      </c>
    </row>
    <row r="5" spans="1:5">
      <c r="A5" t="s" s="4">
        <v>93</v>
      </c>
      <c r="B5" t="n" s="5">
        <v>2</v>
      </c>
      <c r="D5" t="n" s="5">
        <v>2</v>
      </c>
    </row>
    <row r="6" spans="1:5">
      <c r="A6" t="s" s="4">
        <v>94</v>
      </c>
      <c r="B6" t="n" s="7">
        <v>5</v>
      </c>
      <c r="D6" t="n" s="7">
        <v>-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 customWidth="1" max="6" min="6" width="21"/>
  </cols>
  <sheetData>
    <row r="1" spans="1:6">
      <c r="A1" t="s" s="1">
        <v>409</v>
      </c>
      <c r="B1" t="s" s="2">
        <v>61</v>
      </c>
      <c r="D1" t="s" s="2">
        <v>1</v>
      </c>
    </row>
    <row r="2" spans="1:6">
      <c r="B2" t="s" s="2">
        <v>362</v>
      </c>
      <c r="C2" t="s" s="2">
        <v>410</v>
      </c>
      <c r="D2" t="s" s="2">
        <v>411</v>
      </c>
      <c r="E2" t="s" s="2">
        <v>410</v>
      </c>
      <c r="F2" t="s" s="2">
        <v>412</v>
      </c>
    </row>
    <row r="3" spans="1:6">
      <c r="A3" t="s" s="3">
        <v>413</v>
      </c>
    </row>
    <row r="4" spans="1:6">
      <c r="A4" t="s" s="4">
        <v>414</v>
      </c>
      <c r="D4" t="n" s="5">
        <v>2</v>
      </c>
    </row>
    <row r="5" spans="1:6">
      <c r="A5" t="s" s="4">
        <v>64</v>
      </c>
      <c r="B5" t="n" s="7">
        <v>67168</v>
      </c>
      <c r="C5" t="n" s="7">
        <v>58055</v>
      </c>
      <c r="D5" t="n" s="7">
        <v>171359</v>
      </c>
      <c r="E5" t="n" s="7">
        <v>150996</v>
      </c>
    </row>
    <row r="6" spans="1:6">
      <c r="A6" t="s" s="4">
        <v>66</v>
      </c>
      <c r="B6" t="n" s="5">
        <v>27553</v>
      </c>
      <c r="C6" t="n" s="5">
        <v>26324</v>
      </c>
      <c r="D6" t="n" s="5">
        <v>71110</v>
      </c>
      <c r="E6" t="n" s="5">
        <v>68716</v>
      </c>
    </row>
    <row r="7" spans="1:6">
      <c r="A7" t="s" s="4">
        <v>415</v>
      </c>
      <c r="B7" t="n" s="5">
        <v>3082</v>
      </c>
      <c r="C7" t="n" s="5">
        <v>3583</v>
      </c>
      <c r="D7" t="n" s="5">
        <v>459</v>
      </c>
      <c r="E7" t="n" s="5">
        <v>967</v>
      </c>
    </row>
    <row r="8" spans="1:6">
      <c r="A8" t="s" s="4">
        <v>416</v>
      </c>
      <c r="B8" t="n" s="5">
        <v>191328</v>
      </c>
      <c r="D8" t="n" s="5">
        <v>191328</v>
      </c>
      <c r="F8" t="n" s="7">
        <v>212166</v>
      </c>
    </row>
    <row r="9" spans="1:6">
      <c r="A9" t="s" s="4">
        <v>417</v>
      </c>
      <c r="B9" t="n" s="5">
        <v>22402</v>
      </c>
      <c r="D9" t="n" s="5">
        <v>22402</v>
      </c>
      <c r="F9" t="n" s="5">
        <v>21725</v>
      </c>
    </row>
    <row r="10" spans="1:6">
      <c r="A10" t="s" s="4">
        <v>37</v>
      </c>
      <c r="B10" t="n" s="5">
        <v>13867</v>
      </c>
      <c r="D10" t="n" s="5">
        <v>13867</v>
      </c>
      <c r="F10" t="n" s="7">
        <v>13867</v>
      </c>
    </row>
    <row r="11" spans="1:6">
      <c r="A11" t="s" s="4">
        <v>418</v>
      </c>
    </row>
    <row r="12" spans="1:6">
      <c r="A12" t="s" s="3">
        <v>413</v>
      </c>
    </row>
    <row r="13" spans="1:6">
      <c r="A13" t="s" s="4">
        <v>64</v>
      </c>
      <c r="B13" t="n" s="5">
        <v>46976</v>
      </c>
      <c r="C13" t="n" s="5">
        <v>38521</v>
      </c>
      <c r="D13" t="n" s="5">
        <v>119380</v>
      </c>
      <c r="E13" t="n" s="5">
        <v>104102</v>
      </c>
    </row>
    <row r="14" spans="1:6">
      <c r="A14" t="s" s="4">
        <v>66</v>
      </c>
      <c r="B14" t="n" s="5">
        <v>20044</v>
      </c>
      <c r="C14" t="n" s="5">
        <v>17185</v>
      </c>
      <c r="D14" t="n" s="5">
        <v>50478</v>
      </c>
      <c r="E14" t="n" s="5">
        <v>47120</v>
      </c>
    </row>
    <row r="15" spans="1:6">
      <c r="A15" t="s" s="4">
        <v>415</v>
      </c>
      <c r="B15" t="n" s="5">
        <v>1388</v>
      </c>
      <c r="C15" t="n" s="5">
        <v>397</v>
      </c>
      <c r="D15" t="n" s="5">
        <v>-2428</v>
      </c>
      <c r="E15" t="n" s="5">
        <v>-2559</v>
      </c>
    </row>
    <row r="16" spans="1:6">
      <c r="A16" t="s" s="4">
        <v>416</v>
      </c>
      <c r="B16" t="n" s="5">
        <v>117229</v>
      </c>
      <c r="C16" t="n" s="5">
        <v>140176</v>
      </c>
      <c r="D16" t="n" s="5">
        <v>117229</v>
      </c>
      <c r="E16" t="n" s="5">
        <v>140176</v>
      </c>
    </row>
    <row r="17" spans="1:6">
      <c r="A17" t="s" s="4">
        <v>417</v>
      </c>
      <c r="B17" t="n" s="5">
        <v>15300</v>
      </c>
      <c r="C17" t="n" s="5">
        <v>13596</v>
      </c>
      <c r="D17" t="n" s="5">
        <v>15300</v>
      </c>
      <c r="E17" t="n" s="5">
        <v>13596</v>
      </c>
    </row>
    <row r="18" spans="1:6">
      <c r="A18" t="s" s="4">
        <v>37</v>
      </c>
      <c r="B18" t="n" s="5">
        <v>6805</v>
      </c>
      <c r="C18" t="n" s="5">
        <v>6805</v>
      </c>
      <c r="D18" t="n" s="5">
        <v>6805</v>
      </c>
      <c r="E18" t="n" s="5">
        <v>6805</v>
      </c>
    </row>
    <row r="19" spans="1:6">
      <c r="A19" t="s" s="4">
        <v>419</v>
      </c>
    </row>
    <row r="20" spans="1:6">
      <c r="A20" t="s" s="3">
        <v>413</v>
      </c>
    </row>
    <row r="21" spans="1:6">
      <c r="A21" t="s" s="4">
        <v>64</v>
      </c>
      <c r="B21" t="n" s="5">
        <v>20192</v>
      </c>
      <c r="C21" t="n" s="5">
        <v>19534</v>
      </c>
      <c r="D21" t="n" s="5">
        <v>51979</v>
      </c>
      <c r="E21" t="n" s="5">
        <v>46894</v>
      </c>
    </row>
    <row r="22" spans="1:6">
      <c r="A22" t="s" s="4">
        <v>66</v>
      </c>
      <c r="B22" t="n" s="5">
        <v>7509</v>
      </c>
      <c r="C22" t="n" s="5">
        <v>9139</v>
      </c>
      <c r="D22" t="n" s="5">
        <v>20632</v>
      </c>
      <c r="E22" t="n" s="5">
        <v>21596</v>
      </c>
    </row>
    <row r="23" spans="1:6">
      <c r="A23" t="s" s="4">
        <v>415</v>
      </c>
      <c r="B23" t="n" s="5">
        <v>1694</v>
      </c>
      <c r="C23" t="n" s="5">
        <v>3186</v>
      </c>
      <c r="D23" t="n" s="5">
        <v>2887</v>
      </c>
      <c r="E23" t="n" s="5">
        <v>3526</v>
      </c>
    </row>
    <row r="24" spans="1:6">
      <c r="A24" t="s" s="4">
        <v>416</v>
      </c>
      <c r="B24" t="n" s="5">
        <v>74099</v>
      </c>
      <c r="C24" t="n" s="5">
        <v>71990</v>
      </c>
      <c r="D24" t="n" s="5">
        <v>74099</v>
      </c>
      <c r="E24" t="n" s="5">
        <v>71990</v>
      </c>
    </row>
    <row r="25" spans="1:6">
      <c r="A25" t="s" s="4">
        <v>417</v>
      </c>
      <c r="B25" t="n" s="5">
        <v>7102</v>
      </c>
      <c r="C25" t="n" s="5">
        <v>8129</v>
      </c>
      <c r="D25" t="n" s="5">
        <v>7102</v>
      </c>
      <c r="E25" t="n" s="5">
        <v>8129</v>
      </c>
    </row>
    <row r="26" spans="1:6">
      <c r="A26" t="s" s="4">
        <v>37</v>
      </c>
      <c r="B26" t="n" s="7">
        <v>7062</v>
      </c>
      <c r="C26" t="n" s="7">
        <v>7062</v>
      </c>
      <c r="D26" t="n" s="7">
        <v>7062</v>
      </c>
      <c r="E26" t="n" s="7">
        <v>70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s>
  <sheetData>
    <row r="1" spans="1:5">
      <c r="A1" t="s" s="1">
        <v>420</v>
      </c>
      <c r="B1" t="s" s="2">
        <v>61</v>
      </c>
      <c r="D1" t="s" s="2">
        <v>1</v>
      </c>
    </row>
    <row r="2" spans="1:5">
      <c r="B2" t="s" s="2">
        <v>2</v>
      </c>
      <c r="C2" t="s" s="2">
        <v>62</v>
      </c>
      <c r="D2" t="s" s="2">
        <v>2</v>
      </c>
      <c r="E2" t="s" s="2">
        <v>62</v>
      </c>
    </row>
    <row r="3" spans="1:5">
      <c r="A3" t="s" s="3">
        <v>421</v>
      </c>
    </row>
    <row r="4" spans="1:5">
      <c r="A4" t="s" s="4">
        <v>422</v>
      </c>
      <c r="B4" t="n" s="7">
        <v>1100</v>
      </c>
      <c r="C4" t="n" s="7">
        <v>1200</v>
      </c>
      <c r="D4" t="n" s="7">
        <v>3200</v>
      </c>
      <c r="E4" t="n" s="7">
        <v>2590</v>
      </c>
    </row>
    <row r="5" spans="1:5">
      <c r="A5" t="s" s="4">
        <v>423</v>
      </c>
    </row>
    <row r="6" spans="1:5">
      <c r="A6" t="s" s="3">
        <v>421</v>
      </c>
    </row>
    <row r="7" spans="1:5">
      <c r="A7" t="s" s="4">
        <v>424</v>
      </c>
      <c r="D7" t="s" s="4">
        <v>425</v>
      </c>
    </row>
    <row r="8" spans="1:5">
      <c r="A8" t="s" s="4">
        <v>426</v>
      </c>
    </row>
    <row r="9" spans="1:5">
      <c r="A9" t="s" s="3">
        <v>421</v>
      </c>
    </row>
    <row r="10" spans="1:5">
      <c r="A10" t="s" s="4">
        <v>427</v>
      </c>
      <c r="D10" t="s" s="4">
        <v>428</v>
      </c>
    </row>
    <row r="11" spans="1:5">
      <c r="A11" t="s" s="4">
        <v>429</v>
      </c>
    </row>
    <row r="12" spans="1:5">
      <c r="A12" t="s" s="3">
        <v>421</v>
      </c>
    </row>
    <row r="13" spans="1:5">
      <c r="A13" t="s" s="4">
        <v>427</v>
      </c>
      <c r="D13" t="s" s="4">
        <v>430</v>
      </c>
    </row>
    <row r="14" spans="1:5">
      <c r="A14" t="s" s="4">
        <v>226</v>
      </c>
    </row>
    <row r="15" spans="1:5">
      <c r="A15" t="s" s="3">
        <v>421</v>
      </c>
    </row>
    <row r="16" spans="1:5">
      <c r="A16" t="s" s="4">
        <v>431</v>
      </c>
      <c r="B16" t="n" s="7">
        <v>6100</v>
      </c>
      <c r="D16" t="n" s="7">
        <v>6100</v>
      </c>
    </row>
    <row r="17" spans="1:5">
      <c r="A17" t="s" s="4">
        <v>432</v>
      </c>
      <c r="D17" t="s" s="4">
        <v>4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0"/>
    <col customWidth="1" max="2" min="2" width="37"/>
  </cols>
  <sheetData>
    <row r="1" spans="1:2">
      <c r="A1" t="s" s="1">
        <v>434</v>
      </c>
      <c r="B1" t="s" s="2">
        <v>1</v>
      </c>
    </row>
    <row r="2" spans="1:2">
      <c r="B2" t="s" s="2">
        <v>435</v>
      </c>
    </row>
    <row r="3" spans="1:2">
      <c r="A3" t="s" s="3">
        <v>436</v>
      </c>
    </row>
    <row r="4" spans="1:2">
      <c r="A4" t="s" s="4">
        <v>437</v>
      </c>
      <c r="B4" t="n" s="5">
        <v>1849613</v>
      </c>
    </row>
    <row r="5" spans="1:2">
      <c r="A5" t="s" s="4">
        <v>438</v>
      </c>
      <c r="B5" t="n" s="5">
        <v>349729</v>
      </c>
    </row>
    <row r="6" spans="1:2">
      <c r="A6" t="s" s="4">
        <v>439</v>
      </c>
      <c r="B6" t="n" s="5">
        <v>-50404</v>
      </c>
    </row>
    <row r="7" spans="1:2">
      <c r="A7" t="s" s="4">
        <v>440</v>
      </c>
      <c r="B7" t="n" s="5">
        <v>-20557</v>
      </c>
    </row>
    <row r="8" spans="1:2">
      <c r="A8" t="s" s="4">
        <v>441</v>
      </c>
      <c r="B8" t="n" s="5">
        <v>2128381</v>
      </c>
    </row>
    <row r="9" spans="1:2">
      <c r="A9" t="s" s="4">
        <v>442</v>
      </c>
      <c r="B9" t="n" s="5">
        <v>898313</v>
      </c>
    </row>
    <row r="10" spans="1:2">
      <c r="A10" t="s" s="4">
        <v>443</v>
      </c>
      <c r="B10" t="n" s="5">
        <v>1230068</v>
      </c>
    </row>
    <row r="11" spans="1:2">
      <c r="A11" t="s" s="3">
        <v>444</v>
      </c>
    </row>
    <row r="12" spans="1:2">
      <c r="A12" t="s" s="4">
        <v>445</v>
      </c>
      <c r="B12" t="n" s="8">
        <v>0.37</v>
      </c>
    </row>
    <row r="13" spans="1:2">
      <c r="A13" t="s" s="4">
        <v>446</v>
      </c>
      <c r="B13" t="n" s="5">
        <v>20</v>
      </c>
    </row>
    <row r="14" spans="1:2">
      <c r="A14" t="s" s="4">
        <v>447</v>
      </c>
      <c r="B14" t="n" s="15">
        <v>7.25</v>
      </c>
    </row>
    <row r="15" spans="1:2">
      <c r="A15" t="s" s="4">
        <v>448</v>
      </c>
      <c r="B15" t="n" s="15">
        <v>10.94</v>
      </c>
    </row>
    <row r="16" spans="1:2">
      <c r="A16" t="s" s="4">
        <v>449</v>
      </c>
      <c r="B16" t="n" s="15">
        <v>5.26</v>
      </c>
    </row>
    <row r="17" spans="1:2">
      <c r="A17" t="s" s="4">
        <v>450</v>
      </c>
      <c r="B17" t="n" s="15">
        <v>9.109999999999999</v>
      </c>
    </row>
    <row r="18" spans="1:2">
      <c r="A18" t="s" s="4">
        <v>451</v>
      </c>
      <c r="B18" t="n" s="15">
        <v>5.33</v>
      </c>
    </row>
    <row r="19" spans="1:2">
      <c r="A19" t="s" s="4">
        <v>452</v>
      </c>
      <c r="B19" t="n" s="15">
        <v>11.99</v>
      </c>
    </row>
    <row r="20" spans="1:2">
      <c r="A20" t="s" s="4">
        <v>453</v>
      </c>
      <c r="B20" t="n" s="15">
        <v>0.37</v>
      </c>
    </row>
    <row r="21" spans="1:2">
      <c r="A21" t="s" s="4">
        <v>454</v>
      </c>
      <c r="B21" t="n" s="5">
        <v>20</v>
      </c>
    </row>
    <row r="22" spans="1:2">
      <c r="A22" t="s" s="4">
        <v>455</v>
      </c>
      <c r="B22" t="n" s="15">
        <v>0.37</v>
      </c>
    </row>
    <row r="23" spans="1:2">
      <c r="A23" t="s" s="4">
        <v>456</v>
      </c>
      <c r="B23" t="n" s="5">
        <v>20</v>
      </c>
    </row>
    <row r="24" spans="1:2">
      <c r="A24" t="s" s="4">
        <v>457</v>
      </c>
      <c r="B24" t="n" s="15">
        <v>5.07</v>
      </c>
    </row>
    <row r="25" spans="1:2">
      <c r="A25" t="s" s="4">
        <v>458</v>
      </c>
      <c r="B25" t="n" s="15">
        <v>12.42</v>
      </c>
    </row>
    <row r="26" spans="1:2">
      <c r="A26" t="s" s="3">
        <v>459</v>
      </c>
    </row>
    <row r="27" spans="1:2">
      <c r="A27" t="s" s="4">
        <v>460</v>
      </c>
      <c r="B27" t="n" s="15">
        <v>7.56</v>
      </c>
    </row>
    <row r="28" spans="1:2">
      <c r="A28" t="s" s="4">
        <v>461</v>
      </c>
      <c r="B28" t="n" s="15">
        <v>10.21</v>
      </c>
    </row>
    <row r="29" spans="1:2">
      <c r="A29" t="s" s="4">
        <v>462</v>
      </c>
      <c r="B29" t="n" s="15">
        <v>7.13</v>
      </c>
    </row>
    <row r="30" spans="1:2">
      <c r="A30" t="s" s="4">
        <v>463</v>
      </c>
      <c r="B30" t="n" s="15">
        <v>7.64</v>
      </c>
    </row>
    <row r="31" spans="1:2">
      <c r="A31" t="s" s="4">
        <v>464</v>
      </c>
      <c r="B31" t="n" s="5">
        <v>8</v>
      </c>
    </row>
    <row r="32" spans="1:2">
      <c r="A32" t="s" s="4">
        <v>465</v>
      </c>
      <c r="B32" t="n" s="15">
        <v>8.529999999999999</v>
      </c>
    </row>
    <row r="33" spans="1:2">
      <c r="A33" t="s" s="4">
        <v>466</v>
      </c>
      <c r="B33" t="n" s="8">
        <v>7.62</v>
      </c>
    </row>
    <row r="34" spans="1:2">
      <c r="A34" t="s" s="3">
        <v>467</v>
      </c>
    </row>
    <row r="35" spans="1:2">
      <c r="A35" t="s" s="4">
        <v>368</v>
      </c>
      <c r="B35" t="s" s="4">
        <v>468</v>
      </c>
    </row>
    <row r="36" spans="1:2">
      <c r="A36" t="s" s="4">
        <v>469</v>
      </c>
      <c r="B36" t="s" s="4">
        <v>470</v>
      </c>
    </row>
    <row r="37" spans="1:2">
      <c r="A37" t="s" s="4">
        <v>471</v>
      </c>
      <c r="B37" t="s" s="4">
        <v>472</v>
      </c>
    </row>
    <row r="38" spans="1:2">
      <c r="A38" t="s" s="3">
        <v>473</v>
      </c>
    </row>
    <row r="39" spans="1:2">
      <c r="A39" t="s" s="4">
        <v>474</v>
      </c>
      <c r="B39" t="n" s="7">
        <v>584425</v>
      </c>
    </row>
    <row r="40" spans="1:2">
      <c r="A40" t="s" s="4">
        <v>475</v>
      </c>
      <c r="B40" t="n" s="5">
        <v>428769</v>
      </c>
    </row>
    <row r="41" spans="1:2">
      <c r="A41" t="s" s="4">
        <v>476</v>
      </c>
      <c r="B41" t="n" s="7">
        <v>1556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t="s" s="1">
        <v>477</v>
      </c>
      <c r="B1" t="s" s="2">
        <v>1</v>
      </c>
    </row>
    <row r="2" spans="1:2">
      <c r="B2" t="s" s="2">
        <v>478</v>
      </c>
    </row>
    <row r="3" spans="1:2">
      <c r="A3" t="s" s="4">
        <v>223</v>
      </c>
    </row>
    <row r="4" spans="1:2">
      <c r="A4" t="s" s="3">
        <v>479</v>
      </c>
    </row>
    <row r="5" spans="1:2">
      <c r="A5" t="s" s="4">
        <v>480</v>
      </c>
      <c r="B5" t="n" s="5">
        <v>7042</v>
      </c>
    </row>
    <row r="6" spans="1:2">
      <c r="A6" t="s" s="4">
        <v>481</v>
      </c>
      <c r="B6" t="n" s="5">
        <v>11814</v>
      </c>
    </row>
    <row r="7" spans="1:2">
      <c r="A7" t="s" s="4">
        <v>482</v>
      </c>
      <c r="B7" t="n" s="5">
        <v>0</v>
      </c>
    </row>
    <row r="8" spans="1:2">
      <c r="A8" t="s" s="4">
        <v>483</v>
      </c>
      <c r="B8" t="n" s="5">
        <v>0</v>
      </c>
    </row>
    <row r="9" spans="1:2">
      <c r="A9" t="s" s="4">
        <v>484</v>
      </c>
      <c r="B9" t="n" s="5">
        <v>18856</v>
      </c>
    </row>
    <row r="10" spans="1:2">
      <c r="A10" t="s" s="3">
        <v>485</v>
      </c>
    </row>
    <row r="11" spans="1:2">
      <c r="A11" t="s" s="4">
        <v>486</v>
      </c>
      <c r="B11" t="n" s="8">
        <v>7.1</v>
      </c>
    </row>
    <row r="12" spans="1:2">
      <c r="A12" t="s" s="4">
        <v>487</v>
      </c>
      <c r="B12" t="n" s="15">
        <v>10.58</v>
      </c>
    </row>
    <row r="13" spans="1:2">
      <c r="A13" t="s" s="4">
        <v>488</v>
      </c>
      <c r="B13" t="n" s="5">
        <v>0</v>
      </c>
    </row>
    <row r="14" spans="1:2">
      <c r="A14" t="s" s="4">
        <v>489</v>
      </c>
      <c r="B14" t="n" s="5">
        <v>0</v>
      </c>
    </row>
    <row r="15" spans="1:2">
      <c r="A15" t="s" s="4">
        <v>490</v>
      </c>
      <c r="B15" t="n" s="8">
        <v>9.279999999999999</v>
      </c>
    </row>
    <row r="16" spans="1:2">
      <c r="A16" t="s" s="4">
        <v>226</v>
      </c>
    </row>
    <row r="17" spans="1:2">
      <c r="A17" t="s" s="3">
        <v>479</v>
      </c>
    </row>
    <row r="18" spans="1:2">
      <c r="A18" t="s" s="4">
        <v>480</v>
      </c>
      <c r="B18" t="n" s="5">
        <v>831973</v>
      </c>
    </row>
    <row r="19" spans="1:2">
      <c r="A19" t="s" s="4">
        <v>481</v>
      </c>
      <c r="B19" t="n" s="5">
        <v>296525</v>
      </c>
    </row>
    <row r="20" spans="1:2">
      <c r="A20" t="s" s="4">
        <v>482</v>
      </c>
      <c r="B20" t="n" s="5">
        <v>-285156</v>
      </c>
    </row>
    <row r="21" spans="1:2">
      <c r="A21" t="s" s="4">
        <v>483</v>
      </c>
      <c r="B21" t="n" s="5">
        <v>-15568</v>
      </c>
    </row>
    <row r="22" spans="1:2">
      <c r="A22" t="s" s="4">
        <v>484</v>
      </c>
      <c r="B22" t="n" s="5">
        <v>827774</v>
      </c>
    </row>
    <row r="23" spans="1:2">
      <c r="A23" t="s" s="3">
        <v>485</v>
      </c>
    </row>
    <row r="24" spans="1:2">
      <c r="A24" t="s" s="4">
        <v>486</v>
      </c>
      <c r="B24" t="n" s="8">
        <v>6.83</v>
      </c>
    </row>
    <row r="25" spans="1:2">
      <c r="A25" t="s" s="4">
        <v>487</v>
      </c>
      <c r="B25" t="n" s="15">
        <v>9.76</v>
      </c>
    </row>
    <row r="26" spans="1:2">
      <c r="A26" t="s" s="4">
        <v>488</v>
      </c>
      <c r="B26" t="n" s="15">
        <v>6.69</v>
      </c>
    </row>
    <row r="27" spans="1:2">
      <c r="A27" t="s" s="4">
        <v>489</v>
      </c>
      <c r="B27" t="n" s="15">
        <v>7.78</v>
      </c>
    </row>
    <row r="28" spans="1:2">
      <c r="A28" t="s" s="4">
        <v>490</v>
      </c>
      <c r="B28" t="n" s="8">
        <v>7.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t="s" s="1">
        <v>491</v>
      </c>
      <c r="B1" t="s" s="2">
        <v>61</v>
      </c>
      <c r="D1" t="s" s="2">
        <v>1</v>
      </c>
    </row>
    <row r="2" spans="1:6">
      <c r="B2" t="s" s="2">
        <v>2</v>
      </c>
      <c r="C2" t="s" s="2">
        <v>62</v>
      </c>
      <c r="D2" t="s" s="2">
        <v>2</v>
      </c>
      <c r="E2" t="s" s="2">
        <v>62</v>
      </c>
      <c r="F2" t="s" s="2">
        <v>25</v>
      </c>
    </row>
    <row r="3" spans="1:6">
      <c r="A3" t="s" s="3">
        <v>492</v>
      </c>
    </row>
    <row r="4" spans="1:6">
      <c r="A4" t="s" s="4">
        <v>72</v>
      </c>
      <c r="B4" t="n" s="7">
        <v>697</v>
      </c>
      <c r="C4" t="n" s="7">
        <v>507</v>
      </c>
      <c r="D4" t="n" s="7">
        <v>-116</v>
      </c>
      <c r="E4" t="n" s="7">
        <v>-284</v>
      </c>
    </row>
    <row r="5" spans="1:6">
      <c r="A5" t="s" s="4">
        <v>493</v>
      </c>
      <c r="B5" t="s" s="4">
        <v>494</v>
      </c>
      <c r="D5" t="s" s="4">
        <v>494</v>
      </c>
    </row>
    <row r="6" spans="1:6">
      <c r="A6" t="s" s="4">
        <v>495</v>
      </c>
      <c r="B6" t="n" s="7">
        <v>301</v>
      </c>
      <c r="D6" t="n" s="7">
        <v>301</v>
      </c>
      <c r="F6" t="n" s="7">
        <v>352</v>
      </c>
    </row>
    <row r="7" spans="1:6">
      <c r="A7" t="s" s="4">
        <v>496</v>
      </c>
    </row>
    <row r="8" spans="1:6">
      <c r="A8" t="s" s="3">
        <v>492</v>
      </c>
    </row>
    <row r="9" spans="1:6">
      <c r="A9" t="s" s="4">
        <v>497</v>
      </c>
      <c r="B9" t="s" s="4">
        <v>498</v>
      </c>
      <c r="C9" t="s" s="4">
        <v>499</v>
      </c>
      <c r="D9" t="s" s="4">
        <v>500</v>
      </c>
      <c r="E9" t="s" s="4">
        <v>5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62</v>
      </c>
    </row>
    <row r="3" spans="1:3">
      <c r="A3" t="s" s="3">
        <v>96</v>
      </c>
    </row>
    <row r="4" spans="1:3">
      <c r="A4" t="s" s="4">
        <v>73</v>
      </c>
      <c r="B4" t="n" s="7">
        <v>-557</v>
      </c>
      <c r="C4" t="n" s="7">
        <v>339</v>
      </c>
    </row>
    <row r="5" spans="1:3">
      <c r="A5" t="s" s="3">
        <v>97</v>
      </c>
    </row>
    <row r="6" spans="1:3">
      <c r="A6" t="s" s="4">
        <v>98</v>
      </c>
      <c r="B6" t="n" s="5">
        <v>8002</v>
      </c>
      <c r="C6" t="n" s="5">
        <v>7020</v>
      </c>
    </row>
    <row r="7" spans="1:3">
      <c r="A7" t="s" s="4">
        <v>99</v>
      </c>
      <c r="B7" t="n" s="5">
        <v>64</v>
      </c>
      <c r="C7" t="n" s="5">
        <v>690</v>
      </c>
    </row>
    <row r="8" spans="1:3">
      <c r="A8" t="s" s="4">
        <v>100</v>
      </c>
      <c r="B8" t="n" s="5">
        <v>311</v>
      </c>
      <c r="C8" t="n" s="5">
        <v>618</v>
      </c>
    </row>
    <row r="9" spans="1:3">
      <c r="A9" t="s" s="4">
        <v>101</v>
      </c>
      <c r="B9" t="n" s="5">
        <v>843</v>
      </c>
      <c r="C9" t="n" s="5">
        <v>-2419</v>
      </c>
    </row>
    <row r="10" spans="1:3">
      <c r="A10" t="s" s="4">
        <v>102</v>
      </c>
      <c r="B10" t="n" s="5">
        <v>7</v>
      </c>
      <c r="C10" t="n" s="5">
        <v>186</v>
      </c>
    </row>
    <row r="11" spans="1:3">
      <c r="A11" t="s" s="4">
        <v>103</v>
      </c>
      <c r="B11" t="n" s="5">
        <v>3178</v>
      </c>
      <c r="C11" t="n" s="5">
        <v>2591</v>
      </c>
    </row>
    <row r="12" spans="1:3">
      <c r="A12" t="s" s="4">
        <v>104</v>
      </c>
      <c r="B12" t="n" s="5">
        <v>1594</v>
      </c>
      <c r="C12" t="n" s="5">
        <v>382</v>
      </c>
    </row>
    <row r="13" spans="1:3">
      <c r="A13" t="s" s="3">
        <v>105</v>
      </c>
    </row>
    <row r="14" spans="1:3">
      <c r="A14" t="s" s="4">
        <v>106</v>
      </c>
      <c r="B14" t="n" s="5">
        <v>7600</v>
      </c>
      <c r="C14" t="n" s="5">
        <v>3865</v>
      </c>
    </row>
    <row r="15" spans="1:3">
      <c r="A15" t="s" s="4">
        <v>107</v>
      </c>
      <c r="B15" t="n" s="5">
        <v>-8289</v>
      </c>
      <c r="C15" t="n" s="5">
        <v>-24191</v>
      </c>
    </row>
    <row r="16" spans="1:3">
      <c r="A16" t="s" s="4">
        <v>32</v>
      </c>
      <c r="B16" t="n" s="5">
        <v>-4189</v>
      </c>
      <c r="C16" t="n" s="5">
        <v>-2286</v>
      </c>
    </row>
    <row r="17" spans="1:3">
      <c r="A17" t="s" s="4">
        <v>42</v>
      </c>
      <c r="B17" t="n" s="5">
        <v>-10485</v>
      </c>
      <c r="C17" t="n" s="5">
        <v>17133</v>
      </c>
    </row>
    <row r="18" spans="1:3">
      <c r="A18" t="s" s="4">
        <v>43</v>
      </c>
      <c r="B18" t="n" s="5">
        <v>-12428</v>
      </c>
      <c r="C18" t="n" s="5">
        <v>1421</v>
      </c>
    </row>
    <row r="19" spans="1:3">
      <c r="A19" t="s" s="4">
        <v>108</v>
      </c>
      <c r="B19" t="n" s="5">
        <v>-14349</v>
      </c>
      <c r="C19" t="n" s="5">
        <v>5349</v>
      </c>
    </row>
    <row r="20" spans="1:3">
      <c r="A20" t="s" s="3">
        <v>109</v>
      </c>
    </row>
    <row r="21" spans="1:3">
      <c r="A21" t="s" s="4">
        <v>110</v>
      </c>
      <c r="B21" t="n" s="5">
        <v>-8206</v>
      </c>
      <c r="C21" t="n" s="5">
        <v>-5766</v>
      </c>
    </row>
    <row r="22" spans="1:3">
      <c r="A22" t="s" s="4">
        <v>111</v>
      </c>
      <c r="B22" t="n" s="5">
        <v>0</v>
      </c>
      <c r="C22" t="n" s="5">
        <v>-15000</v>
      </c>
    </row>
    <row r="23" spans="1:3">
      <c r="A23" t="s" s="4">
        <v>112</v>
      </c>
      <c r="B23" t="n" s="5">
        <v>11488</v>
      </c>
      <c r="C23" t="n" s="5">
        <v>0</v>
      </c>
    </row>
    <row r="24" spans="1:3">
      <c r="A24" t="s" s="4">
        <v>113</v>
      </c>
      <c r="B24" t="n" s="5">
        <v>3282</v>
      </c>
      <c r="C24" t="n" s="5">
        <v>-20766</v>
      </c>
    </row>
    <row r="25" spans="1:3">
      <c r="A25" t="s" s="3">
        <v>114</v>
      </c>
    </row>
    <row r="26" spans="1:3">
      <c r="A26" t="s" s="4">
        <v>115</v>
      </c>
      <c r="B26" t="n" s="5">
        <v>0</v>
      </c>
      <c r="C26" t="n" s="5">
        <v>-5</v>
      </c>
    </row>
    <row r="27" spans="1:3">
      <c r="A27" t="s" s="4">
        <v>116</v>
      </c>
      <c r="B27" t="n" s="5">
        <v>359</v>
      </c>
      <c r="C27" t="n" s="5">
        <v>1777</v>
      </c>
    </row>
    <row r="28" spans="1:3">
      <c r="A28" t="s" s="4">
        <v>117</v>
      </c>
      <c r="B28" t="n" s="5">
        <v>-462</v>
      </c>
      <c r="C28" t="n" s="5">
        <v>0</v>
      </c>
    </row>
    <row r="29" spans="1:3">
      <c r="A29" t="s" s="4">
        <v>118</v>
      </c>
      <c r="B29" t="n" s="5">
        <v>135</v>
      </c>
      <c r="C29" t="n" s="5">
        <v>-394</v>
      </c>
    </row>
    <row r="30" spans="1:3">
      <c r="A30" t="s" s="4">
        <v>119</v>
      </c>
      <c r="B30" t="n" s="5">
        <v>32</v>
      </c>
      <c r="C30" t="n" s="5">
        <v>1378</v>
      </c>
    </row>
    <row r="31" spans="1:3">
      <c r="A31" t="s" s="4">
        <v>120</v>
      </c>
      <c r="B31" t="n" s="5">
        <v>-234</v>
      </c>
      <c r="C31" t="n" s="5">
        <v>-78</v>
      </c>
    </row>
    <row r="32" spans="1:3">
      <c r="A32" t="s" s="4">
        <v>121</v>
      </c>
      <c r="B32" t="n" s="5">
        <v>-11269</v>
      </c>
      <c r="C32" t="n" s="5">
        <v>-14117</v>
      </c>
    </row>
    <row r="33" spans="1:3">
      <c r="A33" t="s" s="4">
        <v>122</v>
      </c>
      <c r="B33" t="n" s="5">
        <v>21623</v>
      </c>
      <c r="C33" t="n" s="5">
        <v>38835</v>
      </c>
    </row>
    <row r="34" spans="1:3">
      <c r="A34" t="s" s="4">
        <v>123</v>
      </c>
      <c r="B34" t="n" s="5">
        <v>10354</v>
      </c>
      <c r="C34" t="n" s="5">
        <v>24718</v>
      </c>
    </row>
    <row r="35" spans="1:3">
      <c r="A35" t="s" s="3">
        <v>124</v>
      </c>
    </row>
    <row r="36" spans="1:3">
      <c r="A36" t="s" s="4">
        <v>125</v>
      </c>
      <c r="B36" t="n" s="5">
        <v>3779</v>
      </c>
      <c r="C36" t="n" s="5">
        <v>1430</v>
      </c>
    </row>
    <row r="37" spans="1:3">
      <c r="A37" t="s" s="3">
        <v>126</v>
      </c>
    </row>
    <row r="38" spans="1:3">
      <c r="A38" t="s" s="4">
        <v>127</v>
      </c>
      <c r="B38" t="n" s="7">
        <v>627</v>
      </c>
      <c r="C38"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1</v>
      </c>
      <c r="B1" t="s" s="2">
        <v>1</v>
      </c>
    </row>
    <row r="2" spans="1:2">
      <c r="B2" t="s" s="2">
        <v>2</v>
      </c>
    </row>
    <row r="3" spans="1:2">
      <c r="A3" t="s" s="3">
        <v>129</v>
      </c>
    </row>
    <row r="4" spans="1:2">
      <c r="A4" t="s" s="4">
        <v>131</v>
      </c>
      <c r="B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Description of Business</vt:lpstr>
      <vt:lpstr>Basis of Presentation</vt:lpstr>
      <vt:lpstr>Investments</vt:lpstr>
      <vt:lpstr>Financial Derivatives and Hedgi</vt:lpstr>
      <vt:lpstr>Fair Value Measurements</vt:lpstr>
      <vt:lpstr>Concentration of Credit Risk</vt:lpstr>
      <vt:lpstr>Allowance for Doubtful Accounts</vt:lpstr>
      <vt:lpstr>Product Warranty Obligations</vt:lpstr>
      <vt:lpstr>Property and Equipment, Net</vt:lpstr>
      <vt:lpstr>Net Income (Loss) per Share</vt:lpstr>
      <vt:lpstr>Debt</vt:lpstr>
      <vt:lpstr>Segments</vt:lpstr>
      <vt:lpstr>Stock-Based Compensation</vt:lpstr>
      <vt:lpstr>Income Taxes</vt:lpstr>
      <vt:lpstr>Commitments and Contingencies</vt:lpstr>
      <vt:lpstr>Basis of Presentation (Policies</vt:lpstr>
      <vt:lpstr>Investments (Tables)</vt:lpstr>
      <vt:lpstr>Financial Derivatives and Hed24</vt:lpstr>
      <vt:lpstr>Fair Value Measurements (Tables</vt:lpstr>
      <vt:lpstr>Concentration of Credit Risk (T</vt:lpstr>
      <vt:lpstr>Allowance for Doubtful Accoun27</vt:lpstr>
      <vt:lpstr>Product Warranty Obligations (T</vt:lpstr>
      <vt:lpstr>Property and Equipment, Net (Ta</vt:lpstr>
      <vt:lpstr>Net Income (Loss) per Share (Ta</vt:lpstr>
      <vt:lpstr>Segments (Tables)</vt:lpstr>
      <vt:lpstr>Stock-Based Compensation (Table</vt:lpstr>
      <vt:lpstr>Description of Business (Detail</vt:lpstr>
      <vt:lpstr>Basis of Presentation Basis of </vt:lpstr>
      <vt:lpstr>Investments (Details)</vt:lpstr>
      <vt:lpstr>Financial Derivatives and Hed36</vt:lpstr>
      <vt:lpstr>Financial Derivatives and Hed37</vt:lpstr>
      <vt:lpstr>Financial Derivatives and Hed38</vt:lpstr>
      <vt:lpstr>Financial Derivatives and Hed39</vt:lpstr>
      <vt:lpstr>Financial Derivatives and Hed40</vt:lpstr>
      <vt:lpstr>Financial Derivatives and Hed41</vt:lpstr>
      <vt:lpstr>Fair Value Measurements (Detail</vt:lpstr>
      <vt:lpstr>Concentration of Credit Risk (D</vt:lpstr>
      <vt:lpstr>Allowance for Doubtful Accoun44</vt:lpstr>
      <vt:lpstr>Product Warranty Obligations (D</vt:lpstr>
      <vt:lpstr>Property and Equipment, Net (De</vt:lpstr>
      <vt:lpstr>Net Income (Loss) per Share - R</vt:lpstr>
      <vt:lpstr>Net Income (Loss) per Share  - </vt:lpstr>
      <vt:lpstr>Debt (Details)</vt:lpstr>
      <vt:lpstr>Segments (Details)</vt:lpstr>
      <vt:lpstr>Stock-Based Compensation - Narr</vt:lpstr>
      <vt:lpstr>Stock-Based Compensation - Summ</vt:lpstr>
      <vt:lpstr>Stock-Based Compensation - Perf</vt:lpstr>
      <vt:lpstr>Income Taxes -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30:43Z</dcterms:created>
  <dcterms:modified xmlns:dcterms="http://purl.org/dc/terms/" xmlns:xsi="http://www.w3.org/2001/XMLSchema-instance" xsi:type="dcterms:W3CDTF">2015-11-09T06:30:43Z</dcterms:modified>
  <dc:title xmlns:dc="http://purl.org/dc/elements/1.1/">Untitled</dc:title>
  <dc:description xmlns:dc="http://purl.org/dc/elements/1.1/"/>
  <dc:subject xmlns:dc="http://purl.org/dc/elements/1.1/"/>
  <cp:keywords/>
  <cp:category/>
</cp:coreProperties>
</file>